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egment Information" sheetId="11" state="visible" r:id="rId11"/>
    <sheet xmlns:r="http://schemas.openxmlformats.org/officeDocument/2006/relationships" name="Accounts Receivable Sales Agree" sheetId="12" state="visible" r:id="rId12"/>
    <sheet xmlns:r="http://schemas.openxmlformats.org/officeDocument/2006/relationships" name="Debt" sheetId="13" state="visible" r:id="rId13"/>
    <sheet xmlns:r="http://schemas.openxmlformats.org/officeDocument/2006/relationships" name="Employee Benefit Plans" sheetId="14" state="visible" r:id="rId14"/>
    <sheet xmlns:r="http://schemas.openxmlformats.org/officeDocument/2006/relationships" name="Acquisitions"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Restructuring and Other Cos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Segment Information (Tables)" sheetId="23" state="visible" r:id="rId23"/>
    <sheet xmlns:r="http://schemas.openxmlformats.org/officeDocument/2006/relationships" name="Accounts Receivable Sales Agr_2" sheetId="24" state="visible" r:id="rId24"/>
    <sheet xmlns:r="http://schemas.openxmlformats.org/officeDocument/2006/relationships" name="Employee Benefit Plans (Tables)" sheetId="25" state="visible" r:id="rId25"/>
    <sheet xmlns:r="http://schemas.openxmlformats.org/officeDocument/2006/relationships" name="Accumulated Other Comprehensi_2" sheetId="26" state="visible" r:id="rId26"/>
    <sheet xmlns:r="http://schemas.openxmlformats.org/officeDocument/2006/relationships" name="Restructuring and Other Costs (" sheetId="27" state="visible" r:id="rId27"/>
    <sheet xmlns:r="http://schemas.openxmlformats.org/officeDocument/2006/relationships" name="General - Schedule of Prepaid E" sheetId="28" state="visible" r:id="rId28"/>
    <sheet xmlns:r="http://schemas.openxmlformats.org/officeDocument/2006/relationships" name="General - Schedule of Location " sheetId="29" state="visible" r:id="rId29"/>
    <sheet xmlns:r="http://schemas.openxmlformats.org/officeDocument/2006/relationships" name="General - Schedule of (Losses) " sheetId="30" state="visible" r:id="rId30"/>
    <sheet xmlns:r="http://schemas.openxmlformats.org/officeDocument/2006/relationships" name="General - Fair Value of Financi" sheetId="31" state="visible" r:id="rId31"/>
    <sheet xmlns:r="http://schemas.openxmlformats.org/officeDocument/2006/relationships" name="General - Guarantee (Details)" sheetId="32" state="visible" r:id="rId32"/>
    <sheet xmlns:r="http://schemas.openxmlformats.org/officeDocument/2006/relationships" name="General - Supply Chain Finance " sheetId="33" state="visible" r:id="rId33"/>
    <sheet xmlns:r="http://schemas.openxmlformats.org/officeDocument/2006/relationships" name="General - Earning Per Share (De" sheetId="34" state="visible" r:id="rId34"/>
    <sheet xmlns:r="http://schemas.openxmlformats.org/officeDocument/2006/relationships" name="Segment Information - Summary o" sheetId="35" state="visible" r:id="rId35"/>
    <sheet xmlns:r="http://schemas.openxmlformats.org/officeDocument/2006/relationships" name="Segment Information - Summary_2" sheetId="36" state="visible" r:id="rId36"/>
    <sheet xmlns:r="http://schemas.openxmlformats.org/officeDocument/2006/relationships" name="Segment Information - Summary_3" sheetId="37" state="visible" r:id="rId37"/>
    <sheet xmlns:r="http://schemas.openxmlformats.org/officeDocument/2006/relationships" name="Segment Information - Summary_4" sheetId="38" state="visible" r:id="rId38"/>
    <sheet xmlns:r="http://schemas.openxmlformats.org/officeDocument/2006/relationships" name="Segment Information - Summary_5" sheetId="39" state="visible" r:id="rId39"/>
    <sheet xmlns:r="http://schemas.openxmlformats.org/officeDocument/2006/relationships" name="Segment Information - Net Sales" sheetId="40" state="visible" r:id="rId40"/>
    <sheet xmlns:r="http://schemas.openxmlformats.org/officeDocument/2006/relationships" name="Accounts Receivable Sales Agr_3" sheetId="41" state="visible" r:id="rId41"/>
    <sheet xmlns:r="http://schemas.openxmlformats.org/officeDocument/2006/relationships" name="Accounts Receivable Sales Agr_4" sheetId="42" state="visible" r:id="rId42"/>
    <sheet xmlns:r="http://schemas.openxmlformats.org/officeDocument/2006/relationships" name="Debt (Details)" sheetId="43" state="visible" r:id="rId43"/>
    <sheet xmlns:r="http://schemas.openxmlformats.org/officeDocument/2006/relationships" name="Employee Benefit Plans - Compon" sheetId="44" state="visible" r:id="rId44"/>
    <sheet xmlns:r="http://schemas.openxmlformats.org/officeDocument/2006/relationships" name="Acquisitions - Additional Infor" sheetId="45" state="visible" r:id="rId45"/>
    <sheet xmlns:r="http://schemas.openxmlformats.org/officeDocument/2006/relationships" name="Accumulated Other Comprehensi_3" sheetId="46" state="visible" r:id="rId46"/>
    <sheet xmlns:r="http://schemas.openxmlformats.org/officeDocument/2006/relationships" name="Commitments and Contingencies (" sheetId="47" state="visible" r:id="rId47"/>
    <sheet xmlns:r="http://schemas.openxmlformats.org/officeDocument/2006/relationships" name="Restructuring and Other Costs -" sheetId="48" state="visible" r:id="rId48"/>
    <sheet xmlns:r="http://schemas.openxmlformats.org/officeDocument/2006/relationships" name="Restructuring and Other Costs_2"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_);_(&quot;€ &quot;(#,##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690</t>
        </is>
      </c>
      <c r="C8" s="4" t="inlineStr">
        <is>
          <t xml:space="preserve"> </t>
        </is>
      </c>
    </row>
    <row r="9">
      <c r="A9" s="4" t="inlineStr">
        <is>
          <t>Entity Registrant Name</t>
        </is>
      </c>
      <c r="B9" s="4" t="inlineStr">
        <is>
          <t>GENUINE PARTS CO</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254510</t>
        </is>
      </c>
      <c r="C11" s="4" t="inlineStr">
        <is>
          <t xml:space="preserve"> </t>
        </is>
      </c>
    </row>
    <row r="12">
      <c r="A12" s="4" t="inlineStr">
        <is>
          <t>Entity Address, Address Line One</t>
        </is>
      </c>
      <c r="B12" s="4" t="inlineStr">
        <is>
          <t>2999 WILDWOOD PARKWAY,</t>
        </is>
      </c>
      <c r="C12" s="4" t="inlineStr">
        <is>
          <t xml:space="preserve"> </t>
        </is>
      </c>
    </row>
    <row r="13">
      <c r="A13" s="4" t="inlineStr">
        <is>
          <t>Entity Address, Postal Zip Code</t>
        </is>
      </c>
      <c r="B13" s="4" t="inlineStr">
        <is>
          <t>30339</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934-5000</t>
        </is>
      </c>
      <c r="C17" s="4" t="inlineStr">
        <is>
          <t xml:space="preserve"> </t>
        </is>
      </c>
    </row>
    <row r="18">
      <c r="A18" s="4" t="inlineStr">
        <is>
          <t>Title of 12(b) Security</t>
        </is>
      </c>
      <c r="B18" s="4" t="inlineStr">
        <is>
          <t>Common Stock, $1.00 par value per share</t>
        </is>
      </c>
      <c r="C18" s="4" t="inlineStr">
        <is>
          <t xml:space="preserve"> </t>
        </is>
      </c>
    </row>
    <row r="19">
      <c r="A19" s="4" t="inlineStr">
        <is>
          <t>Trading Symbol</t>
        </is>
      </c>
      <c r="B19" s="4" t="inlineStr">
        <is>
          <t>GP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8789637</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4098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 xml:space="preserve">General 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ve been no material changes in the information disclosed in the Notes to the Consolidated Financial Statements included in the Annual Report on Form 10-K of Genuine Parts Company (the “Company,” “we,” “our,” “us,” or “its”) for the year ended December 31, 2024. Accordingly, the unaudited Condensed Consolidated Financial Statements and related disclosures herein should be read in conjunction with our 2024 Annual Report on Form 10-K. The preparation of interim financial statements requires management to make estimates and assumptions that affect the amounts reported in the unaudited Condensed Consolidated Financial Statements. Specifically, we make estimates and assumptions in our unaudited Condensed Consolidated Financial Statements for inventory adjustments, the accrual of bad debts, credit losses on guaranteed loans, customer sales returns, volume incentives earned, and the asbestos-related product liability,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Certain prior year amounts are reclassified to conform to the current year presentation. These reclassifications had no impact on our previously reported total assets, total liabilities, results of operations, comprehensive income or net cash flows from operating, financing or investing activities. In the opinion of management, all adjustments necessary for a fair presentation of our financial results for the interim periods have been made. These adjustments are of a normal recurring nature. The results of operations for the three months ended March 31, 2025 are not necessarily indicative of results for the year ended December 31, 2025. We have evaluated subsequent events through the date the unaudited Condensed Consolidated Financial Statements covered by this quarterly report were issued. Recent Accounting Pronouncements Changes to U.S. GAAP are established by the Financial Accounting Standards Board (“FASB”) in the form of Accounting Standards Updates (“ASU”) to the FASB Accounting Standards Codification (“ASC”). We consider the applicability and impact of all ASUs and any not listed below were assessed and determined to not be applicable or are expected to have an immaterial impact on our Condensed Consolidated Financial Statements. Income Taxes (Topic 740): Improvements to Income Tax Disclosures In December 2023, the FASB issued ASU 2023-09, Income Taxes (Topic 740): Improvements to Income Tax Disclosures. The standard requires disclosure of specific categories in the rate reconciliation and additional information for reconciling items, income before tax expense disaggregated between domestic and foreign, income tax expense disaggregated by federal, state and foreign, as well as further information on income taxes paid. The guidance is effective for the year ended December 31, 2025, with early adoption permitted. The guidance should be applied on a prospective basis, with retrospective application permitted. We are currently evaluating the impact of adopting this standard on our financial statements and disclosures. Income Statement—Reporting Comprehensive Income—Expense Disaggregation Disclosures (Subtopic 220-40): Disaggregation of Income Statement Expenses In November 2024, the FASB issued ASU 2024-03, Income Statement - Reporting Comprehensive Income - Expense Disaggregation Disclosures (Subtopic 220-40): Disaggregation of Income Statement Expenses. This standard requires disclosure in the notes to financial statements, at each interim and annual reporting period, of specified information about certain costs and expenses including purchases of inventory, employee compensation, depreciation and intangible asset amortization included in each relevant expense caption. Also required is a qualitative description of the amounts remaining in relevant expense captions that are not separately disaggregated. This guidance is effective for all public entities for fiscal years beginning after December 15, 2026, and interim periods beginning after December 15, 2027, and early adoption is permitted. This guidance should be applied either prospectively to financial statements issued after the effective date of this update or retrospectively to all prior periods presented in the financial statements. We are currently evaluating the impact of adopting this standard on our financial statements and disclosures. Prepaid Expenses and Other Current Assets The following table provides a detail of prepaid expenses and other current assets reported within the Condensed Consolidated Balance Sheets as of: (in thousands) March 31, 2025 December 31, 2024 Prepaid expenses $ 173,925 $ 118,401 Consideration receivable from vendors 959,843 972,842 Other current assets 520,010 584,067 Total prepaid expenses and other current assets $ 1,653,778 $ 1,675,310 Derivatives and Hedging We are exposed to various risks arising from business operations and market conditions, including fluctuations in certain foreign currencies. We use derivative and non-derivative instruments as risk management tools to mitigate the potential impact of foreign exchange rate risks. The objective of using these tools is to reduce fluctuations in our earnings and cash flows associated with changes in these rates. Derivative instruments are recognized in the Condensed Consolidated Balance Sheets at fair value and are designated as Level 2 in the fair value hierarchy. They are valued using inputs other than quoted prices, such as foreign exchange rates and yield curves. The following table summarizes the classification and carrying amounts of the derivative instruments and the foreign currency denominated debt, a non-derivative financial instrument, that are designated and qualify as part of hedging relationships (in thousands): March 31, 2025 December 31, 2024 Instrument Balance Sheet Location Notional Balance Notional Balance Net investment hedges: Forward contracts Prepaid expenses and other current assets $ 838,046 $ 26,735 $ 1,867,966 $ 85,834 Forward contract Other current liabilities $ 574,300 $ 1,557 $ — $ — Foreign currency debt Long-term debt € 475,000 $ 514,473 € 475,000 $ 494,285 The tables below presents gains and losses related to designated net investment hedges: Gain (Loss) Recognized in AOCL before Reclassifications Gain Recognized in Interest Expense for Excluded Components (in thousands) 2025 2024 2025 2024 Three Months Ended March 31, Net investment hedges: Forward contracts $ (43,081) $ 13,262 $ 5,759 $ 4,369 Foreign currency debt (20,188) 17,080 — — Total $ (63,269) $ 30,342 $ 5,759 $ 4,369 Fair Value of Financial Instruments As of March 31, 2025, the fair value of our senior unsecured notes was approximately $3.7 billion, which are designated as Level 2 in the fair value hierarchy. Our valuation technique is based primarily on prices and other relevant information generated by observable transactions involving identical or comparable assets or liabilities. Guarantees We guarantee the borrowings of certain independently controlled automotive parts stores and businesses (“independents”). While such borrowings of the independents are outstanding, we are required to maintain compliance with certain covenants. As of March 31, 2025, we were in compliance with all such covenants. As of March 31, 2025, the total borrowings of the independents subject to guarantee by us were approximately $574 million. These loans generally mature over periods from one As of March 31, 2025, we have recognized $40 million of certain assets and liabilities for the guarantees related to the independents’ borrowings. These assets and liabilities are included in other assets and other long-term liabilities in the Condensed Consolidated Balance Sheets. The liabilities relate to our noncontingent obligation to stand ready to perform under the guarantee programs and they are distinct from our current expected credit loss reserve. Supply Chain Finance Programs Several global financial institutions offer voluntary supply chain finance (“SCF”) programs which enable our suppliers (generally those that grant extended terms), at their sole discretion, to sell their receivables from us to these financial institutions on a non-recourse basis at a rate that takes advantage of our credit rating and may be beneficial to them. We and our suppliers agree on commercial terms for the goods and services we procure, including prices, quantities and payment terms, regardless of whether the supplier elects to participate in the SCF program. Our current payment terms with the majority of our suppliers range from 30 to 360 days. The suppliers sell goods or services, as applicable, to us and they issue the associated invoices to us based on the agreed-upon contractual terms. Then, if they are participating in the SCF program, our suppliers, at their sole discretion, determine which invoices, if any, they want to sell to the financial institutions. In turn, we direct payment to the financial institutions, rather than the suppliers, for the invoices sold to the financial institutions. No guarantees are provided by us or any of our subsidiaries on third-party performance under the SCF program; however, we guarantee the payment by our subsidiaries to the financial institutions participating in the SCF program for the applicable invoices. We have no economic interest in a supplier’s decision to participate in the SCF program, and we have no direct financial relationship with the financial institutions, as it relates to the SCF program. Accordingly, amounts due to our suppliers that elected to participate in the SCF program are included in the line item accounts payable All activity related to amounts due to suppliers that elected to participate in the SCF program is reflected in cash flows from operating activities in our Condensed Consolidated Statement of Cash Flows. As of March 31, 2025 and December 31, 2024, the outstanding payment obligations to the financial institutions were $3.3 billion and $3.3 billion, respectively. The amount settled through the SCF program was $1.1 billion and $1.0 billion for the three months ended March 31, 2025 and March 31, 2024, respectively. (in thousands) March 31, 2025 Obligations outstanding at the beginning of the period $ 3,341,333 Invoices confirmed during the year 1,033,405 Confirmed invoices paid during the year (1,102,527) Confirmed obligations outstanding at the end of the period $ 3,272,211 Earnings Per Share We calculate basic earnings per share by dividing net income by the weighted average number of common shares outstanding. Certain outstanding options are not included in the diluted earnings per share calculation because their inclusion would have been anti-dilutive. Antidilutive common stock equivalents excluded from the diluted earnings per share calculation are not material. The following table summarizes basic and diluted shares outstanding: Three Months Ended March 31, (in thousands, except per share data) 2025 2024 Net income $ 194,392 $ 248,894 Weighted average common shares outstanding 138,783 139,429 Dilutive effect of stock options and non-vested restricted stock awards 417 667 Weighted average common shares outstanding – assuming dilution 139,200 140,096 Basic earnings per share $ 1.40 $ 1.79 Diluted earnings per share $ 1.40 $ 1.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Automotive Segment The following table presents a summary of our reportable automotive segment financial information: Three Months Ended March 31, (in thousands) 2025 2024 Net sales $ 3,664,888 $ 3,574,020 Cost of goods sold 2,156,824 2,161,716 Gross profit 1,508,064 1,412,304 Operating expenses 1,222,557 1,092,628 EBITDA $ 285,507 $ 319,676 Gross margin (1) 41.1 % 39.5 % Operating expenses as a percentage of net sales 33.4 % 30.6 % EBITDA margin (2) 7.8 % 8.9 % Industrial Segment The following table presents a summary of our reportable industrial segment financial information: Three Months Ended March 31, (in thousands) 2025 2024 Net sales $ 2,201,181 $ 2,209,611 Cost of goods sold 1,535,594 1,547,300 Gross profit 665,587 662,311 Operating expenses 386,876 383,324 EBITDA $ 278,711 $ 278,987 Gross margin (1) 30.2 % 30.0 % Operating expenses as a percentage of net sales 17.6 % 17.3 % EBITDA margin (2) 12.7 % 12.6 % (1) Gross margin is gross profit as a percentage of net sales. (2) EBITDA margin is earnings before interest, taxes, depreciation and amortization ("EBITDA") as a percentage of net sales. Additional Information The following table presents a reconciliation from EBITDA to net income: Three Months Ended March 31, (in thousands) 2025 2024 Segment EBITDA Automotive $ 285,507 $ 319,676 Industrial 278,711 278,987 Corporate EBITDA (1) (91,125) (82,140) Interest expense, net (37,216) (17,690) Depreciation and amortization (115,435) (90,610) Other unallocated costs (2) (68,805) (83,042) Income before income taxes 251,637 325,181 Income taxes (57,245) (76,287) Net Income $ 194,392 $ 248,894 (1) Corporate EBITDA consists of costs related to our corporate headquarter’s broad support to our business units and other costs that are managed centrally and not allocated to business segments. These include personnel and other costs for company-wide functions such as executive leadership, human resources, technology, cybersecurity, legal, corporate finance, internal audit, and risk management, as well as asbestos-related product liability costs and A/R Sales Agreement fees. (2) T he following table presents a summary of the other unallocated costs: Three Months Ended March 31, (in thousands) 2025 2024 Other unallocated costs: Restructuring and other costs (3) $ (54,770) $ (83,042) Acquisition and integration related costs and other (4) (14,035) — Total other unallocated costs $ (68,805) $ (83,042) (3) Please refer to the Restructuring and Other Costs Footnote in the Notes to Condensed Consolidated Financial Statements for more information. (4) Adjustment primarily reflects lease and other exit costs related to the ongoing integration of acquired independent automotive stores. The following table presents a summary of our reportable segment total assets, as well as Corporate and other unallocated reconciling items: Three Months Ended March 31, (in thousands) 2025 2024 Assets: Automotive $ 10,929,903 $ 9,968,524 Industrial 3,133,547 3,226,428 Corporate (5) 927,640 632,360 Goodwill and other intangible assets 4,826,115 4,509,200 Total assets $ 19,817,205 $ 18,336,512 (5) Corporate is a reconciling category that includes our corporate offices, substantially all financing activities and any other items that are not allocated to the business segments. The following table presents a summary of select financial information by reportable segment, as well as Corporate and other unallocated reconciling items: Three Months Ended March 31, (in thousands) 2025 2024 Depreciation and amortization: Automotive $ 60,103 $ 46,739 Industrial 9,664 8,149 Corporate 8,797 1,622 Intangible asset amortization 36,871 34,100 Total depreciation and amortization $ 115,435 $ 90,610 Capital expenditures: Automotive $ 65,134 $ 65,732 Industrial 15,166 12,413 Corporate 39,540 37,545 Total capital expenditures $ 119,840 $ 115,690 Net sales: United States $ 3,853,778 $ 3,783,929 Europe 972,865 976,782 Canada 463,474 472,803 Australasia 552,354 529,833 Mexico 23,598 20,284 Total net sales $ 5,866,069 $ 5,783,631 Long-lived assets: United States $ 1,182,474 $ 976,888 Europe 388,071 348,720 Canada 190,168 151,624 Australasia 225,278 187,831 Mexico 816 857 Total long-lived assets $ 1,986,807 $ 1,665,920 Net sales are disaggregated by geographical region for each of our reportable segments, as we deem this presentation best depicts how the nature, amount, timing and uncertainty of net sales and cash flows are affected by economic factors. The following table presents disaggregated geographical net sales from contracts with customers by reportable segment: Three Months Ended March 31, (in thousands) 2025 2024 North America: Automotive $ 2,264,781 $ 2,196,890 Industrial 2,076,069 2,080,126 Total North America $ 4,340,850 $ 4,277,016 Australasia: Automotive $ 427,242 $ 400,348 Industrial 125,112 129,485 Total Australasia $ 552,354 $ 529,833 Europe – Automotive $ 972,865 $ 976,782 Total net sales $ 5,866,069 $ 5,783,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3 Months Ended</t>
        </is>
      </c>
    </row>
    <row r="2">
      <c r="B2" s="2" t="inlineStr">
        <is>
          <t>Mar. 31, 2025</t>
        </is>
      </c>
    </row>
    <row r="3">
      <c r="A3" s="3" t="inlineStr">
        <is>
          <t>Receivables [Abstract]</t>
        </is>
      </c>
      <c r="B3" s="4" t="inlineStr">
        <is>
          <t xml:space="preserve"> </t>
        </is>
      </c>
    </row>
    <row r="4">
      <c r="A4" s="4" t="inlineStr">
        <is>
          <t>Accounts Receivable Sales Agreement</t>
        </is>
      </c>
      <c r="B4" s="4" t="inlineStr">
        <is>
          <t xml:space="preserve">Accounts Receivable Sales Agreement Under our accounts receivable sales agreement (the "A/R Sales Agreement"), we continuously sell designated pools of receivables as they are originated by us and certain U.S. subsidiaries to a separate bankruptcy-remote special purpose entity (“SPE”). The A/R Sales Agreement has a one year term expiring in January 2026. We continue to be involved with the receivables transferred by the SPE to the unaffiliated financial institutions by providing collection services. As cash is collected on sold receivables, the SPE continuously transfers ownership and control of new qualifying receivables to the unaffiliated financial institutions so that the total principal amount outstanding of receivables sold is approximately $1.0 billion at any point in time (which is the maximum amount allowed under the A/R Sales Agreement). The total principal amount outstanding of receivables sold is approximately $1.0 billion and $1.0 billion as of March 31, 2025 and December 31, 2024, respectively. The amount of receivables pledged as collateral as of March 31, 2025 and December 31, 2024 is approximately $1.5 billion and $1.3 billion, respectively. The following table summarizes the activity and amounts outstanding under the A/R Sales Agreement as of: Three Months Ended March 31, (in thousands) 2025 2024 Receivables sold to the financial institutions and derecognized $ 2,103,265 $ 2,170,043 Cash collected on sold receivables $ 2,103,255 $ 2,170,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Unsecured Revolving Credit Facility On October 30, 2020, we entered into a $1.5 billion Syndicated Facility Agreement (as amended, the "Unsecured Revolving Credit Facility"). On March 20, 2025, we amended the Unsecured Revolving Credit Facility to expand the borrowing capacity from $1.5 billion to $2.0 billion and extend the maturity date to March 20, 2030. We had no outstanding borrowings under the Unsecured Revolving Credit Facility as of March 31, 2025 or December 31, 2024. Commercial Paper Program On November 29, 2023, we established a commercial paper program that allows us to issue unsecured commercial paper notes up to $1.5 billion outstanding. We amended our commercial paper program on March 27, 2025 to expand the maximum borrowing capacity from $1.5 billion to $2.0 billion. The maturities of the commercial paper notes vary but may not exceed 364 days from the date of issuance. The commercial paper notes are sold under customary terms in the commercial paper market and rank pari passu with unsecured and unsubordinated indebtedness. The notes are issued at par less a discount representing an interest factor or, if interest bearing, at par. The net proceeds of issuances of the commercial paper notes have been used to repay certain of our unsecured senior notes (as described below) and have been and are expected to continue to be used for general corporate purposes. We had $775 million outstanding under our commercial paper program as of March 31, 2025, presented in Short-term borrowings on the Condensed Consolidated Balance Sheet, and no outstanding borrowings as of December 31, 2024. The weighted average interest rate of our commercial paper outstanding as of March 31, 2025 was 4.63%. In the Condensed Consolidated Statement of Cash Flows, we present commercial paper activity with original maturities of three-months or less on a net basis given their short-term nature. Notes and Other Borrowings In addition to funding other working capital requirements, we used commercial paper borrowings to repay the $500 million principal amount of our 1.75% Unsecured Senior Note due February 1, 2025. Covenants Certain borrowings require us to comply with a financial covenant with respect to a maximum debt to EBITDA ratio. At March 31, 2025, we were in compliance with all such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Net periodic benefit income from our pension plans included the following components for the three months ended March 31: Pension Benefits (in thousands) 2025 2024 Service cost $ 1,525 $ 1,727 Interest cost 22,829 25,365 Expected return on plan assets (29,083) (44,404) Amortization of prior service cost 285 281 Amortization of actuarial loss 4,622 3,567 Net periodic loss (income) $ 178 $ (13,464) Service cost is recorded in selling, administrative and other expenses in the Condensed Consolidated Statements of Income while all other components are recorded within other non-operating expense (income). Pension benefits also include amounts related to supplemental retirement plans. On April 29, 2024, our Board of Directors approved the termination of the frozen U.S. qualified defined benefit pension plan, effective September 30, 2024. To support this transition, during 2024 we adjusted our investment strategy to fully hedge plan obligations, including the purchase of annuity contracts using existing plan assets to fund ongoing obligations prior to termination. As a result of these changes, income from our expected return on plan assets is significantly reduced in 2025, with the investment strategy focused on minimizing funded status volatility during the termination process. The final settlement process, including transferring the management of benefits to an insurance company, is expected to be completed by late 2025 or early 2026, pending regulatory approv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We acquired several businesses for approximately $152 million and $132 million, which includes certain non-cash consideration and is net of cash acquired, during the three months ended March 31, 2025 and March 31, 2024, respectively. For each acquisition, we allocate the purchase price to the assets acquired and the liabilities assumed based on their fair values as of their respective acquisition dates. We recorded approximately $94 million of goodwill and other intangible assets associated with these acquisitions, primarily related to a U.S. acquisition in our industrial segment. Other intangible assets acquired of $47 million consisted of customer relationships with weighted average amortization lives of 20 years. The results of operations for acquired businesses are included in our Condensed Consolidated Statements of Income beginning on their respective acquisition dates. During the three months ended March 31, 2025, we recognized approximately $8 million and $13 million of revenue related to our current year Automotive and Industrial acquisition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the changes in AOCL by component for the three months ended March 31: Changes in Accumulated Other (in thousands) Pension and Other Post-Retirement Benefits Foreign Currency Translation Total Beginning balance, January 1, 2025 $ (581,000) $ (680,743) $ (1,261,743) Other comprehensive income (loss) before reclassifications — 49,329 49,329 Amounts reclassified from accumulated other comprehensive loss 3,684 — 3,684 Other comprehensive income (loss), net of income taxes 3,684 49,329 53,013 Ending balance, March 31, 2025 $ (577,316) $ (631,414) $ (1,208,730) Changes in Accumulated Other (in thousands) Pension and Other Post-Retirement Benefits Foreign Currency Translation Total Beginning balance, January 1, 2024 $ (517,941) $ (458,931) $ (976,872) Other comprehensive income (loss) before reclassifications — (79,920) (79,920) Amounts reclassified from accumulated other comprehensive loss 2,888 — 2,888 Other comprehensive income (loss), net of income taxes 2,888 (79,920) (77,032) Ending balance, March 31, 2024 $ (515,053) $ (538,851) $ (1,053,904) The AOCL components related to the pension benefits are included in the computation of net periodic benefit income in the Employee Benefit Plans Footnote. Generally, tax effects in AOCL are established at the currently enacted tax rate and reclassified to net income in the same period that the related pre-tax AOCL reclassifications are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subject to various claims and lawsuits, principally in the United States, and regulatory proceedings worldwide. The liabilities recognized on these claims and other matters are based on the best available information and assumptions that we believe are reasonable. While litigation of any type contains an element of uncertainty, we believe that our insurance coverage and our defense, and ultimate resolution of pending and reasonably anticipated claims will not have a material adverse effect on our business, results of operations or financial condition. Asbestos-Related Product Liability and Insurance Receivable We maintain a liability for probable and estimable claims and settlements associated with our distribution and sales of asbestos-containing brake and friction products sold primarily before 1991. These claims and settlements are unrelated to our ongoing operations, revenue generating activities, and business strategy. We regularly conduct a comprehensive legal review of our asbestos liability. We review recent and historical claims data, including, (i) the number of pending claims filed, (ii) the nature and mix of those claims (e.g., disease type, plaintiff type, geography), (iii) the costs to resolve pending claims, and (iv) trends in filing rates and in costs to resolve claims (collectively, the “Claims Data”). We also consider the known latency periods for common asbestos diseases when projecting future filing trends and claims. We provide the Claims Data to a third-party actuarial specialist with expertise in determining the impact of Claim Data on future filing trends and costs. The actuarial specialist assists us in estimating the costs to resolve pending and future claims. We use this analysis to develop our estimate of probable liability on a discounted basis, using risk-free interest rates derived from market data about monetary assets with maturities comparable to those of the projected liability. Developments may occur that could affect our estimate of asbestos-related product liability and actual results may differ under different assumptions or conditions. These developments include, but are not limited to, significant changes in (i) the key assumptions underlying the estimate, including the number of future claims, the nature and mix of those claims, and the average cost of resolving claims (ii) trial and appellate outcomes, (iii) the law and procedure applicable to these claims, and (iv) the financial viability of other codefendants and insurers. Complaints nearly always assert claims against multiple defendants where the damages alleged are typically not attributed to individual defendants so that a defendant’s share of liability may turn on the law of joint and several liability, which can vary by state. Our estimate has been impacted by adverse inflation trends, a backlog of claims building up from court closures during the COVID-19 pandemic, and an evolving legal and product liability environment. We have 2,814 pending asbestos lawsuits as of March 31, 2025. The amount accrued for pending and future claims was $252 million as of March 31, 2025, which represented our best estimate of the liability within our calculated range of $218 million to $311 million, discounted using a discount rate of 4.23%. The amount accrued for pending and future claims was $256 million as of December 31, 2024, which represented our best estimate of the liability within our calculated range of $219 million to $313 million, discounted using a discount rate of 4.58%. Our undiscounted product liability was $329 million and $336 million as of March 31, 2025 and December 31, 2024, respectively. There have been no significant developments to the information presented in our 2024 Annual Report on Form 10-K with respect to litigation or commitments and contingencies. We hold insurance policies that cover some asbestos settlements and defense costs. Annually, we conduct an insurance exhaustion study to model expected recoveries for pending and future claims, and we adjust the insurance receivable balance to reflect the present value of these recoveries. Our receivable for estimated insurance recoveries related to pending and future claims was $42 million and $44 million as of March 31, 2025 and December 31, 2024, respectively. Environmental Liabilities Item 103 of SEC Regulation S-K requires disclosure of certain environmental matters when a governmental authority is a party to the proceedings and such proceedings involve potential monetary sanctions that we reasonably believe will exceed an applied threshold not to exceed $1 million. Applying this threshold, there are no environmental matters to disclose for this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osts</t>
        </is>
      </c>
      <c r="B4" s="4" t="inlineStr">
        <is>
          <t xml:space="preserve">Restructuring and Other Costs In February 2024, we approved and initiated a global restructuring initiative designed to better align our assets and further improve the efficiency of the business. This initiative includes an announced voluntary retirement offer in the U.S., along with a rationalization and optimization of certain distribution centers, stores and other facilities. The initiative was approved and funded by our corporate office and therefore these costs are not allocated to our segments. In the first quarter 2025, we incurred $55 million in restructuring and other costs compared to $83 million in the prior year period. We expect to incur total costs up to $180 million related to the global restructuring efforts in 2025 and to substantially complete the initiative by the end of 2025. In total, we expect to incur costs of between $370 million and $400 million related to our global restructuring initiative in 2024 and 2025. We may incur additional charges not currently contemplated due to unanticipated events that may occur, including in connection with the implementation of these initiatives. The tables below summarize the activity related to the restructuring costs discussed above. (in thousands) Severance and other employee costs Other restructuring costs (1) Total Liability as of January 1, 2025 $ 23,830 $ 926 $ 24,756 Restructuring and other costs 21,131 33,639 54,770 Cash payments (16,270) (29,054) (45,324) Non-cash charges — (4,760) (4,760) Translation 517 41 558 Liability as of March 31, 2025 $ 29,208 $ 792 $ 30,000 (1) Amount reflects professional fees, accelerated rent, facility closure costs, moving expenses and asset impairment costs that are attributable to our restructuring. (in thousands) Severance and other employee costs Other restructuring costs (1) Total Liability as of January 1, 2024 $ — $ — $ — Restructuring and other costs 61,624 21,418 83,042 Cash payments (7,036) (13,018) (20,054) Non-cash charges 1,339 (8,255) (6,916) Translation (25) — (25) Liability as of March 31, 2024 $ 55,902 $ 145 $ 56,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94392</v>
      </c>
      <c r="C4" s="6" t="n">
        <v>24889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0447</v>
      </c>
      <c r="C3" s="6" t="n">
        <v>479991</v>
      </c>
    </row>
    <row r="4">
      <c r="A4" s="4" t="inlineStr">
        <is>
          <t>Trade accounts receivable, less allowance for doubtful accounts (2025 – $68,332; 2024 – $68,976)</t>
        </is>
      </c>
      <c r="B4" s="5" t="n">
        <v>2507216</v>
      </c>
      <c r="C4" s="5" t="n">
        <v>2182856</v>
      </c>
    </row>
    <row r="5">
      <c r="A5" s="4" t="inlineStr">
        <is>
          <t>Merchandise inventories, net</t>
        </is>
      </c>
      <c r="B5" s="5" t="n">
        <v>5632947</v>
      </c>
      <c r="C5" s="5" t="n">
        <v>5514427</v>
      </c>
    </row>
    <row r="6">
      <c r="A6" s="4" t="inlineStr">
        <is>
          <t>Prepaid expenses and other current assets</t>
        </is>
      </c>
      <c r="B6" s="5" t="n">
        <v>1653778</v>
      </c>
      <c r="C6" s="5" t="n">
        <v>1675310</v>
      </c>
    </row>
    <row r="7">
      <c r="A7" s="4" t="inlineStr">
        <is>
          <t>Total current assets</t>
        </is>
      </c>
      <c r="B7" s="5" t="n">
        <v>10214388</v>
      </c>
      <c r="C7" s="5" t="n">
        <v>9852584</v>
      </c>
    </row>
    <row r="8">
      <c r="A8" s="4" t="inlineStr">
        <is>
          <t>Goodwill</t>
        </is>
      </c>
      <c r="B8" s="5" t="n">
        <v>2985719</v>
      </c>
      <c r="C8" s="5" t="n">
        <v>2897270</v>
      </c>
    </row>
    <row r="9">
      <c r="A9" s="4" t="inlineStr">
        <is>
          <t>Other intangible assets, less accumulated amortization</t>
        </is>
      </c>
      <c r="B9" s="5" t="n">
        <v>1840396</v>
      </c>
      <c r="C9" s="5" t="n">
        <v>1799031</v>
      </c>
    </row>
    <row r="10">
      <c r="A10" s="4" t="inlineStr">
        <is>
          <t>Property, plant and equipment, less accumulated depreciation (2025 – $1,839,494; 2024 – $1,771,785)</t>
        </is>
      </c>
      <c r="B10" s="5" t="n">
        <v>1986807</v>
      </c>
      <c r="C10" s="5" t="n">
        <v>1950760</v>
      </c>
    </row>
    <row r="11">
      <c r="A11" s="4" t="inlineStr">
        <is>
          <t>Operating lease assets</t>
        </is>
      </c>
      <c r="B11" s="5" t="n">
        <v>1829113</v>
      </c>
      <c r="C11" s="5" t="n">
        <v>1769720</v>
      </c>
    </row>
    <row r="12">
      <c r="A12" s="4" t="inlineStr">
        <is>
          <t>Other assets</t>
        </is>
      </c>
      <c r="B12" s="5" t="n">
        <v>960782</v>
      </c>
      <c r="C12" s="5" t="n">
        <v>1013340</v>
      </c>
    </row>
    <row r="13">
      <c r="A13" s="4" t="inlineStr">
        <is>
          <t>Total assets</t>
        </is>
      </c>
      <c r="B13" s="5" t="n">
        <v>19817205</v>
      </c>
      <c r="C13" s="5" t="n">
        <v>19282705</v>
      </c>
    </row>
    <row r="14">
      <c r="A14" s="3" t="inlineStr">
        <is>
          <t>Current liabilities:</t>
        </is>
      </c>
      <c r="B14" s="4" t="inlineStr">
        <is>
          <t xml:space="preserve"> </t>
        </is>
      </c>
      <c r="C14" s="4" t="inlineStr">
        <is>
          <t xml:space="preserve"> </t>
        </is>
      </c>
    </row>
    <row r="15">
      <c r="A15" s="4" t="inlineStr">
        <is>
          <t>Trade accounts payable</t>
        </is>
      </c>
      <c r="B15" s="5" t="n">
        <v>6011293</v>
      </c>
      <c r="C15" s="5" t="n">
        <v>5923684</v>
      </c>
    </row>
    <row r="16">
      <c r="A16" s="4" t="inlineStr">
        <is>
          <t>Short-term borrowings</t>
        </is>
      </c>
      <c r="B16" s="5" t="n">
        <v>813936</v>
      </c>
      <c r="C16" s="5" t="n">
        <v>41705</v>
      </c>
    </row>
    <row r="17">
      <c r="A17" s="4" t="inlineStr">
        <is>
          <t>Current portion of long-term debt</t>
        </is>
      </c>
      <c r="B17" s="5" t="n">
        <v>0</v>
      </c>
      <c r="C17" s="5" t="n">
        <v>500000</v>
      </c>
    </row>
    <row r="18">
      <c r="A18" s="4" t="inlineStr">
        <is>
          <t>Dividends payable</t>
        </is>
      </c>
      <c r="B18" s="5" t="n">
        <v>142951</v>
      </c>
      <c r="C18" s="5" t="n">
        <v>134355</v>
      </c>
    </row>
    <row r="19">
      <c r="A19" s="4" t="inlineStr">
        <is>
          <t>Other current liabilities</t>
        </is>
      </c>
      <c r="B19" s="5" t="n">
        <v>1917020</v>
      </c>
      <c r="C19" s="5" t="n">
        <v>1925636</v>
      </c>
    </row>
    <row r="20">
      <c r="A20" s="4" t="inlineStr">
        <is>
          <t>Total current liabilities</t>
        </is>
      </c>
      <c r="B20" s="5" t="n">
        <v>8885200</v>
      </c>
      <c r="C20" s="5" t="n">
        <v>8525380</v>
      </c>
    </row>
    <row r="21">
      <c r="A21" s="4" t="inlineStr">
        <is>
          <t>Long-term debt</t>
        </is>
      </c>
      <c r="B21" s="5" t="n">
        <v>3775858</v>
      </c>
      <c r="C21" s="5" t="n">
        <v>3742640</v>
      </c>
    </row>
    <row r="22">
      <c r="A22" s="4" t="inlineStr">
        <is>
          <t>Operating lease liabilities</t>
        </is>
      </c>
      <c r="B22" s="5" t="n">
        <v>1512488</v>
      </c>
      <c r="C22" s="5" t="n">
        <v>1458391</v>
      </c>
    </row>
    <row r="23">
      <c r="A23" s="4" t="inlineStr">
        <is>
          <t>Pension and other post–retirement benefit liabilities</t>
        </is>
      </c>
      <c r="B23" s="5" t="n">
        <v>220031</v>
      </c>
      <c r="C23" s="5" t="n">
        <v>218629</v>
      </c>
    </row>
    <row r="24">
      <c r="A24" s="4" t="inlineStr">
        <is>
          <t>Deferred tax liabilities</t>
        </is>
      </c>
      <c r="B24" s="5" t="n">
        <v>427593</v>
      </c>
      <c r="C24" s="5" t="n">
        <v>441705</v>
      </c>
    </row>
    <row r="25">
      <c r="A25" s="4" t="inlineStr">
        <is>
          <t>Other long-term liabilities</t>
        </is>
      </c>
      <c r="B25" s="5" t="n">
        <v>531472</v>
      </c>
      <c r="C25" s="5" t="n">
        <v>544109</v>
      </c>
    </row>
    <row r="26">
      <c r="A26" s="3" t="inlineStr">
        <is>
          <t>Equity:</t>
        </is>
      </c>
      <c r="B26" s="4" t="inlineStr">
        <is>
          <t xml:space="preserve"> </t>
        </is>
      </c>
      <c r="C26" s="4" t="inlineStr">
        <is>
          <t xml:space="preserve"> </t>
        </is>
      </c>
    </row>
    <row r="27">
      <c r="A27" s="4" t="inlineStr">
        <is>
          <t>Preferred stock, par value – $1 per share; authorized – 10,000,000 shares; none issued</t>
        </is>
      </c>
      <c r="B27" s="5" t="n">
        <v>0</v>
      </c>
      <c r="C27" s="5" t="n">
        <v>0</v>
      </c>
    </row>
    <row r="28">
      <c r="A28" s="4" t="inlineStr">
        <is>
          <t>Common stock, par value – $1 per share; authorized – 450,000,000 shares; issued and outstanding – 2025 – 138,788,979 shares; 2024 – 138,779,664 shares</t>
        </is>
      </c>
      <c r="B28" s="5" t="n">
        <v>138789</v>
      </c>
      <c r="C28" s="5" t="n">
        <v>138780</v>
      </c>
    </row>
    <row r="29">
      <c r="A29" s="4" t="inlineStr">
        <is>
          <t>Additional paid-in capital</t>
        </is>
      </c>
      <c r="B29" s="5" t="n">
        <v>204595</v>
      </c>
      <c r="C29" s="5" t="n">
        <v>196532</v>
      </c>
    </row>
    <row r="30">
      <c r="A30" s="4" t="inlineStr">
        <is>
          <t>Accumulated other comprehensive loss</t>
        </is>
      </c>
      <c r="B30" s="5" t="n">
        <v>-1208730</v>
      </c>
      <c r="C30" s="5" t="n">
        <v>-1261743</v>
      </c>
    </row>
    <row r="31">
      <c r="A31" s="4" t="inlineStr">
        <is>
          <t>Retained earnings</t>
        </is>
      </c>
      <c r="B31" s="5" t="n">
        <v>5315279</v>
      </c>
      <c r="C31" s="5" t="n">
        <v>5263838</v>
      </c>
    </row>
    <row r="32">
      <c r="A32" s="4" t="inlineStr">
        <is>
          <t>Total parent equity</t>
        </is>
      </c>
      <c r="B32" s="5" t="n">
        <v>4449933</v>
      </c>
      <c r="C32" s="5" t="n">
        <v>4337407</v>
      </c>
    </row>
    <row r="33">
      <c r="A33" s="4" t="inlineStr">
        <is>
          <t>Noncontrolling interests in subsidiaries</t>
        </is>
      </c>
      <c r="B33" s="5" t="n">
        <v>14630</v>
      </c>
      <c r="C33" s="5" t="n">
        <v>14444</v>
      </c>
    </row>
    <row r="34">
      <c r="A34" s="4" t="inlineStr">
        <is>
          <t>Total equity</t>
        </is>
      </c>
      <c r="B34" s="5" t="n">
        <v>4464563</v>
      </c>
      <c r="C34" s="5" t="n">
        <v>4351851</v>
      </c>
    </row>
    <row r="35">
      <c r="A35" s="4" t="inlineStr">
        <is>
          <t>Total liabilities and equity</t>
        </is>
      </c>
      <c r="B35" s="6" t="n">
        <v>19817205</v>
      </c>
      <c r="C35" s="6" t="n">
        <v>19282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80" customWidth="1" min="2" max="2"/>
  </cols>
  <sheetData>
    <row r="1">
      <c r="A1" s="1" t="inlineStr">
        <is>
          <t>General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ve been no material changes in the information disclosed in the Notes to the Consolidated Financial Statements included in the Annual Report on Form 10-K of Genuine Parts Company (the “Company,” “we,” “our,” “us,” or “its”) for the year ended December 31, 2024. Accordingly, the unaudited Condensed Consolidated Financial Statements and related disclosures herein should be read in conjunction with our 2024 Annual Report on Form 10-K.</t>
        </is>
      </c>
    </row>
    <row r="5">
      <c r="A5" s="4" t="inlineStr">
        <is>
          <t>Use of Estimates</t>
        </is>
      </c>
      <c r="B5" s="4" t="inlineStr">
        <is>
          <t>The preparation of interim financial statements requires management to make estimates and assumptions that affect the amounts reported in the unaudited Condensed Consolidated Financial Statements. Specifically, we make estimates and assumptions in our unaudited Condensed Consolidated Financial Statements for inventory adjustments, the accrual of bad debts, credit losses on guaranteed loans, customer sales returns, volume incentives earned, and the asbestos-related product liability,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Certain prior year amounts are reclassified to conform to the current year presentation. These reclassifications had no impact on our previously reported total assets, total liabilities, results of operations, comprehensive income or net cash flows from operating, financing or investing activities.</t>
        </is>
      </c>
    </row>
    <row r="6">
      <c r="A6" s="4" t="inlineStr">
        <is>
          <t>Recent Accounting Pronouncements</t>
        </is>
      </c>
      <c r="B6" s="4" t="inlineStr">
        <is>
          <t>Recent Accounting Pronouncements Changes to U.S. GAAP are established by the Financial Accounting Standards Board (“FASB”) in the form of Accounting Standards Updates (“ASU”) to the FASB Accounting Standards Codification (“ASC”). We consider the applicability and impact of all ASUs and any not listed below were assessed and determined to not be applicable or are expected to have an immaterial impact on our Condensed Consolidated Financial Statements. Income Taxes (Topic 740): Improvements to Income Tax Disclosures In December 2023, the FASB issued ASU 2023-09, Income Taxes (Topic 740): Improvements to Income Tax Disclosures. The standard requires disclosure of specific categories in the rate reconciliation and additional information for reconciling items, income before tax expense disaggregated between domestic and foreign, income tax expense disaggregated by federal, state and foreign, as well as further information on income taxes paid. The guidance is effective for the year ended December 31, 2025, with early adoption permitted. The guidance should be applied on a prospective basis, with retrospective application permitted. We are currently evaluating the impact of adopting this standard on our financial statements and disclosures. Income Statement—Reporting Comprehensive Income—Expense Disaggregation Disclosures (Subtopic 220-40): Disaggregation of Income Statement Expenses In November 2024, the FASB issued ASU 2024-03, Income Statement - Reporting Comprehensive Income - Expense Disaggregation Disclosures (Subtopic 220-40): Disaggregation of Income Statement Expenses. This standard requires disclosure in the notes to financial statements, at each interim and annual reporting period, of specified information about certain costs and expenses including purchases of inventory, employee compensation, depreciation and intangible asset amortization included in each relevant expense caption. Also required is a qualitative description of the amounts remaining in relevant expense captions that are not separately disaggregated. This guidance is effective for all public entities for fiscal years beginning after December 15, 2026, and interim periods beginning after December 15, 2027, and early adoption is permitted. This guidance should be applied either prospectively to financial statements issued after the effective date of this update or retrospectively to all prior periods presented in the financial statements. We are currently evaluating the impact of adopting this standard on our financial statements and disclosures.</t>
        </is>
      </c>
    </row>
    <row r="7">
      <c r="A7" s="4" t="inlineStr">
        <is>
          <t>Derivatives and Hedging</t>
        </is>
      </c>
      <c r="B7" s="4" t="inlineStr">
        <is>
          <t>Derivatives and Hedging We are exposed to various risks arising from business operations and market conditions, including fluctuations in certain foreign currencies. We use derivative and non-derivative instruments as risk management tools to mitigate the potential impact of foreign exchange rate risks. The objective of using these tools is to reduce fluctuations in our earnings and cash flows associated with changes in these rates. Derivative instruments are recognized in the Condensed Consolidated Balance Sheets at fair value and are designated as Level 2 in the fair value hierarchy. They are valued using inputs other than quoted prices, such as foreign exchange rates and yield curves.</t>
        </is>
      </c>
    </row>
    <row r="8">
      <c r="A8" s="4" t="inlineStr">
        <is>
          <t>Fair Value of Financial Instruments</t>
        </is>
      </c>
      <c r="B8" s="4" t="inlineStr">
        <is>
          <t>Our valuation technique is based primarily on prices and other relevant information generated by observable transactions involving identical or comparable assets or liabilities.</t>
        </is>
      </c>
    </row>
    <row r="9">
      <c r="A9" s="4" t="inlineStr">
        <is>
          <t>Guarantees</t>
        </is>
      </c>
      <c r="B9" s="4" t="inlineStr">
        <is>
          <t>We guarantee the borrowings of certain independently controlled automotive parts stores and businesses (“independents”). While such borrowings of the independents are outstanding, we are required to maintain compliance with certain covenants. As of March 31, 2025, we were in compliance with all such covenants.</t>
        </is>
      </c>
    </row>
    <row r="10">
      <c r="A10" s="4" t="inlineStr">
        <is>
          <t>Supply Chain Finance Programs</t>
        </is>
      </c>
      <c r="B10" s="4" t="inlineStr">
        <is>
          <t>Supply Chain Finance Programs Several global financial institutions offer voluntary supply chain finance (“SCF”) programs which enable our suppliers (generally those that grant extended terms), at their sole discretion, to sell their receivables from us to these financial institutions on a non-recourse basis at a rate that takes advantage of our credit rating and may be beneficial to them. We and our suppliers agree on commercial terms for the goods and services we procure, including prices, quantities and payment terms, regardless of whether the supplier elects to participate in the SCF program. Our current payment terms with the majority of our suppliers range from 30 to 360 days. The suppliers sell goods or services, as applicable, to us and they issue the associated invoices to us based on the agreed-upon contractual terms. Then, if they are participating in the SCF program, our suppliers, at their sole discretion, determine which invoices, if any, they want to sell to the financial institutions. In turn, we direct payment to the financial institutions, rather than the suppliers, for the invoices sold to the financial institutions. No guarantees are provided by us or any of our subsidiaries on third-party performance under the SCF program; however, we guarantee the payment by our subsidiaries to the financial institutions participating in the SCF program for the applicable invoices. We have no economic interest in a supplier’s decision to participate in the SCF program, and we have no direct financial relationship with the financial institutions, as it relates to the SCF program. Accordingly, amounts due to our suppliers that elected to participate in the SCF program are included in the line item accounts payable</t>
        </is>
      </c>
    </row>
    <row r="11">
      <c r="A11" s="4" t="inlineStr">
        <is>
          <t>Earnings Per Share</t>
        </is>
      </c>
      <c r="B11" s="4" t="inlineStr">
        <is>
          <t xml:space="preserve">Earnings Per Share We calculate basic earnings per share by dividing net income by the weighted average number of common shares outstanding. Certain outstanding options are not included in the diluted earnings per share calcul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of Prepaid Expenses And Other Current Assets</t>
        </is>
      </c>
      <c r="B4" s="4" t="inlineStr">
        <is>
          <t xml:space="preserve">The following table provides a detail of prepaid expenses and other current assets reported within the Condensed Consolidated Balance Sheets as of: (in thousands) March 31, 2025 December 31, 2024 Prepaid expenses $ 173,925 $ 118,401 Consideration receivable from vendors 959,843 972,842 Other current assets 520,010 584,067 Total prepaid expenses and other current assets $ 1,653,778 $ 1,675,310 </t>
        </is>
      </c>
    </row>
    <row r="5">
      <c r="A5" s="4" t="inlineStr">
        <is>
          <t>Schedule of Derivative Instruments</t>
        </is>
      </c>
      <c r="B5" s="4" t="inlineStr">
        <is>
          <t>The following table summarizes the classification and carrying amounts of the derivative instruments and the foreign currency denominated debt, a non-derivative financial instrument, that are designated and qualify as part of hedging relationships (in thousands): March 31, 2025 December 31, 2024 Instrument Balance Sheet Location Notional Balance Notional Balance Net investment hedges: Forward contracts Prepaid expenses and other current assets $ 838,046 $ 26,735 $ 1,867,966 $ 85,834 Forward contract Other current liabilities $ 574,300 $ 1,557 $ — $ — Foreign currency debt Long-term debt € 475,000 $ 514,473 € 475,000 $ 494,285</t>
        </is>
      </c>
    </row>
    <row r="6">
      <c r="A6" s="4" t="inlineStr">
        <is>
          <t>Schedule of Cash Flow Hedges Included in Accumulated Other Comprehensive Income (Loss)</t>
        </is>
      </c>
      <c r="B6" s="4" t="inlineStr">
        <is>
          <t xml:space="preserve">The tables below presents gains and losses related to designated net investment hedges: Gain (Loss) Recognized in AOCL before Reclassifications Gain Recognized in Interest Expense for Excluded Components (in thousands) 2025 2024 2025 2024 Three Months Ended March 31, Net investment hedges: Forward contracts $ (43,081) $ 13,262 $ 5,759 $ 4,369 Foreign currency debt (20,188) 17,080 — — Total $ (63,269) $ 30,342 $ 5,759 $ 4,369 </t>
        </is>
      </c>
    </row>
    <row r="7">
      <c r="A7" s="4" t="inlineStr">
        <is>
          <t>Schedule of Supplier Finance Program</t>
        </is>
      </c>
      <c r="B7" s="4" t="inlineStr">
        <is>
          <t xml:space="preserve">(in thousands) March 31, 2025 Obligations outstanding at the beginning of the period $ 3,341,333 Invoices confirmed during the year 1,033,405 Confirmed invoices paid during the year (1,102,527) Confirmed obligations outstanding at the end of the period $ 3,272,211 </t>
        </is>
      </c>
    </row>
    <row r="8">
      <c r="A8" s="4" t="inlineStr">
        <is>
          <t>Schedule of Earnings per Share, Basic and Diluted</t>
        </is>
      </c>
      <c r="B8" s="4" t="inlineStr">
        <is>
          <t xml:space="preserve">The following table summarizes basic and diluted shares outstanding: Three Months Ended March 31, (in thousands, except per share data) 2025 2024 Net income $ 194,392 $ 248,894 Weighted average common shares outstanding 138,783 139,429 Dilutive effect of stock options and non-vested restricted stock awards 417 667 Weighted average common shares outstanding – assuming dilution 139,200 140,096 Basic earnings per share $ 1.40 $ 1.79 Diluted earnings per share $ 1.40 $ 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Automotive Segment The following table presents a summary of our reportable automotive segment financial information: Three Months Ended March 31, (in thousands) 2025 2024 Net sales $ 3,664,888 $ 3,574,020 Cost of goods sold 2,156,824 2,161,716 Gross profit 1,508,064 1,412,304 Operating expenses 1,222,557 1,092,628 EBITDA $ 285,507 $ 319,676 Gross margin (1) 41.1 % 39.5 % Operating expenses as a percentage of net sales 33.4 % 30.6 % EBITDA margin (2) 7.8 % 8.9 % Industrial Segment The following table presents a summary of our reportable industrial segment financial information: Three Months Ended March 31, (in thousands) 2025 2024 Net sales $ 2,201,181 $ 2,209,611 Cost of goods sold 1,535,594 1,547,300 Gross profit 665,587 662,311 Operating expenses 386,876 383,324 EBITDA $ 278,711 $ 278,987 Gross margin (1) 30.2 % 30.0 % Operating expenses as a percentage of net sales 17.6 % 17.3 % EBITDA margin (2) 12.7 % 12.6 % (1) Gross margin is gross profit as a percentage of net sales. (2) EBITDA margin is earnings before interest, taxes, depreciation and amortization ("EBITDA") as a percentage of net sales. Additional Information The following table presents a reconciliation from EBITDA to net income: Three Months Ended March 31, (in thousands) 2025 2024 Segment EBITDA Automotive $ 285,507 $ 319,676 Industrial 278,711 278,987 Corporate EBITDA (1) (91,125) (82,140) Interest expense, net (37,216) (17,690) Depreciation and amortization (115,435) (90,610) Other unallocated costs (2) (68,805) (83,042) Income before income taxes 251,637 325,181 Income taxes (57,245) (76,287) Net Income $ 194,392 $ 248,894 (1) Corporate EBITDA consists of costs related to our corporate headquarter’s broad support to our business units and other costs that are managed centrally and not allocated to business segments. These include personnel and other costs for company-wide functions such as executive leadership, human resources, technology, cybersecurity, legal, corporate finance, internal audit, and risk management, as well as asbestos-related product liability costs and A/R Sales Agreement fees. (2) T he following table presents a summary of the other unallocated costs: Three Months Ended March 31, (in thousands) 2025 2024 Other unallocated costs: Restructuring and other costs (3) $ (54,770) $ (83,042) Acquisition and integration related costs and other (4) (14,035) — Total other unallocated costs $ (68,805) $ (83,042) (3) Please refer to the Restructuring and Other Costs Footnote in the Notes to Condensed Consolidated Financial Statements for more information. (4) Adjustment primarily reflects lease and other exit costs related to the ongoing integration of acquired independent automotive stores. The following table presents a summary of our reportable segment total assets, as well as Corporate and other unallocated reconciling items: Three Months Ended March 31, (in thousands) 2025 2024 Assets: Automotive $ 10,929,903 $ 9,968,524 Industrial 3,133,547 3,226,428 Corporate (5) 927,640 632,360 Goodwill and other intangible assets 4,826,115 4,509,200 Total assets $ 19,817,205 $ 18,336,512 (5) Corporate is a reconciling category that includes our corporate offices, substantially all financing activities and any other items that are not allocated to the business segments. The following table presents a summary of select financial information by reportable segment, as well as Corporate and other unallocated reconciling items: Three Months Ended March 31, (in thousands) 2025 2024 Depreciation and amortization: Automotive $ 60,103 $ 46,739 Industrial 9,664 8,149 Corporate 8,797 1,622 Intangible asset amortization 36,871 34,100 Total depreciation and amortization $ 115,435 $ 90,610 Capital expenditures: Automotive $ 65,134 $ 65,732 Industrial 15,166 12,413 Corporate 39,540 37,545 Total capital expenditures $ 119,840 $ 115,690 Net sales: United States $ 3,853,778 $ 3,783,929 Europe 972,865 976,782 Canada 463,474 472,803 Australasia 552,354 529,833 Mexico 23,598 20,284 Total net sales $ 5,866,069 $ 5,783,631 Long-lived assets: United States $ 1,182,474 $ 976,888 Europe 388,071 348,720 Canada 190,168 151,624 Australasia 225,278 187,831 Mexico 816 857 Total long-lived assets $ 1,986,807 $ 1,665,920 </t>
        </is>
      </c>
    </row>
    <row r="5">
      <c r="A5" s="4" t="inlineStr">
        <is>
          <t>Schedule of Revenue from External Customers by Geographic Areas</t>
        </is>
      </c>
      <c r="B5" s="4" t="inlineStr">
        <is>
          <t xml:space="preserve">The following table presents disaggregated geographical net sales from contracts with customers by reportable segment: Three Months Ended March 31, (in thousands) 2025 2024 North America: Automotive $ 2,264,781 $ 2,196,890 Industrial 2,076,069 2,080,126 Total North America $ 4,340,850 $ 4,277,016 Australasia: Automotive $ 427,242 $ 400,348 Industrial 125,112 129,485 Total Australasia $ 552,354 $ 529,833 Europe – Automotive $ 972,865 $ 976,782 Total net sales $ 5,866,069 $ 5,783,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Sales Agreement (Tables)</t>
        </is>
      </c>
      <c r="B1" s="2" t="inlineStr">
        <is>
          <t>3 Months Ended</t>
        </is>
      </c>
    </row>
    <row r="2">
      <c r="B2" s="2" t="inlineStr">
        <is>
          <t>Mar. 31, 2025</t>
        </is>
      </c>
    </row>
    <row r="3">
      <c r="A3" s="3" t="inlineStr">
        <is>
          <t>Receivables [Abstract]</t>
        </is>
      </c>
      <c r="B3" s="4" t="inlineStr">
        <is>
          <t xml:space="preserve"> </t>
        </is>
      </c>
    </row>
    <row r="4">
      <c r="A4" s="4" t="inlineStr">
        <is>
          <t>Schedule of Loans, Notes, Trade and Other Receivables, Sales</t>
        </is>
      </c>
      <c r="B4" s="4" t="inlineStr">
        <is>
          <t xml:space="preserve">The following table summarizes the activity and amounts outstanding under the A/R Sales Agreement as of: Three Months Ended March 31, (in thousands) 2025 2024 Receivables sold to the financial institutions and derecognized $ 2,103,265 $ 2,170,043 Cash collected on sold receivables $ 2,103,255 $ 2,170,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Income for the Pension Plans</t>
        </is>
      </c>
      <c r="B4" s="4" t="inlineStr">
        <is>
          <t>Net periodic benefit income from our pension plans included the following components for the three months ended March 31: Pension Benefits (in thousands) 2025 2024 Service cost $ 1,525 $ 1,727 Interest cost 22,829 25,365 Expected return on plan assets (29,083) (44,404) Amortization of prior service cost 285 281 Amortization of actuarial loss 4,622 3,567 Net periodic loss (income) $ 178 $ (13,4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Loss</t>
        </is>
      </c>
      <c r="B4" s="4" t="inlineStr">
        <is>
          <t>The following tables present the changes in AOCL by component for the three months ended March 31: Changes in Accumulated Other (in thousands) Pension and Other Post-Retirement Benefits Foreign Currency Translation Total Beginning balance, January 1, 2025 $ (581,000) $ (680,743) $ (1,261,743) Other comprehensive income (loss) before reclassifications — 49,329 49,329 Amounts reclassified from accumulated other comprehensive loss 3,684 — 3,684 Other comprehensive income (loss), net of income taxes 3,684 49,329 53,013 Ending balance, March 31, 2025 $ (577,316) $ (631,414) $ (1,208,730) Changes in Accumulated Other (in thousands) Pension and Other Post-Retirement Benefits Foreign Currency Translation Total Beginning balance, January 1, 2024 $ (517,941) $ (458,931) $ (976,872) Other comprehensive income (loss) before reclassifications — (79,920) (79,920) Amounts reclassified from accumulated other comprehensive loss 2,888 — 2,888 Other comprehensive income (loss), net of income taxes 2,888 (79,920) (77,032) Ending balance, March 31, 2024 $ (515,053) $ (538,851) $ (1,053,9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serve</t>
        </is>
      </c>
      <c r="B4" s="4" t="inlineStr">
        <is>
          <t xml:space="preserve">The tables below summarize the activity related to the restructuring costs discussed above. (in thousands) Severance and other employee costs Other restructuring costs (1) Total Liability as of January 1, 2025 $ 23,830 $ 926 $ 24,756 Restructuring and other costs 21,131 33,639 54,770 Cash payments (16,270) (29,054) (45,324) Non-cash charges — (4,760) (4,760) Translation 517 41 558 Liability as of March 31, 2025 $ 29,208 $ 792 $ 30,000 (1) Amount reflects professional fees, accelerated rent, facility closure costs, moving expenses and asset impairment costs that are attributable to our restructuring. (in thousands) Severance and other employee costs Other restructuring costs (1) Total Liability as of January 1, 2024 $ — $ — $ — Restructuring and other costs 61,624 21,418 83,042 Cash payments (7,036) (13,018) (20,054) Non-cash charges 1,339 (8,255) (6,916) Translation (25) — (25) Liability as of March 31, 2024 $ 55,902 $ 145 $ 56,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Schedule of Prepaid Expenses and Other Current Asset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Prepaid expenses</t>
        </is>
      </c>
      <c r="B3" s="6" t="n">
        <v>173925</v>
      </c>
      <c r="C3" s="6" t="n">
        <v>118401</v>
      </c>
    </row>
    <row r="4">
      <c r="A4" s="4" t="inlineStr">
        <is>
          <t>Consideration receivable from vendors</t>
        </is>
      </c>
      <c r="B4" s="5" t="n">
        <v>959843</v>
      </c>
      <c r="C4" s="5" t="n">
        <v>972842</v>
      </c>
    </row>
    <row r="5">
      <c r="A5" s="4" t="inlineStr">
        <is>
          <t>Other current assets</t>
        </is>
      </c>
      <c r="B5" s="5" t="n">
        <v>520010</v>
      </c>
      <c r="C5" s="5" t="n">
        <v>584067</v>
      </c>
    </row>
    <row r="6">
      <c r="A6" s="4" t="inlineStr">
        <is>
          <t>Total prepaid expenses and other current assets</t>
        </is>
      </c>
      <c r="B6" s="6" t="n">
        <v>1653778</v>
      </c>
      <c r="C6" s="6" t="n">
        <v>16753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eneral - Schedule of Location and Fair Value Amounts of Derivative Instruments (Details) - Net investment hedges - Designated as hedging relationship € in Thousands, $ in Thousands</t>
        </is>
      </c>
      <c r="B1" s="2" t="inlineStr">
        <is>
          <t>3 Months Ended</t>
        </is>
      </c>
      <c r="C1" s="2" t="inlineStr">
        <is>
          <t>12 Months Ended</t>
        </is>
      </c>
    </row>
    <row r="2">
      <c r="B2" s="2" t="inlineStr">
        <is>
          <t>Mar. 31, 2025 EUR (€)</t>
        </is>
      </c>
      <c r="C2" s="2" t="inlineStr">
        <is>
          <t>Dec. 31, 2024 EUR (€)</t>
        </is>
      </c>
      <c r="D2" s="2" t="inlineStr">
        <is>
          <t>Mar. 31, 2025 USD ($)</t>
        </is>
      </c>
      <c r="E2" s="2" t="inlineStr">
        <is>
          <t>Dec. 31, 2024 USD ($)</t>
        </is>
      </c>
    </row>
    <row r="3">
      <c r="A3" s="4" t="inlineStr">
        <is>
          <t>Foreign currency deb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Nonderivative notional amount | €</t>
        </is>
      </c>
      <c r="B5" s="9" t="n">
        <v>475000</v>
      </c>
      <c r="C5" s="9" t="n">
        <v>475000</v>
      </c>
      <c r="D5" s="4" t="inlineStr">
        <is>
          <t xml:space="preserve"> </t>
        </is>
      </c>
      <c r="E5" s="4" t="inlineStr">
        <is>
          <t xml:space="preserve"> </t>
        </is>
      </c>
    </row>
    <row r="6">
      <c r="A6" s="4" t="inlineStr">
        <is>
          <t>Nonderivative balance</t>
        </is>
      </c>
      <c r="B6" s="4" t="inlineStr">
        <is>
          <t xml:space="preserve"> </t>
        </is>
      </c>
      <c r="C6" s="4" t="inlineStr">
        <is>
          <t xml:space="preserve"> </t>
        </is>
      </c>
      <c r="D6" s="6" t="n">
        <v>514473</v>
      </c>
      <c r="E6" s="6" t="n">
        <v>494285</v>
      </c>
    </row>
    <row r="7">
      <c r="A7" s="4" t="inlineStr">
        <is>
          <t>Prepaid expenses and other current assets | Forward contrac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Notional amount</t>
        </is>
      </c>
      <c r="B9" s="4" t="inlineStr">
        <is>
          <t xml:space="preserve"> </t>
        </is>
      </c>
      <c r="C9" s="4" t="inlineStr">
        <is>
          <t xml:space="preserve"> </t>
        </is>
      </c>
      <c r="D9" s="5" t="n">
        <v>838046</v>
      </c>
      <c r="E9" s="5" t="n">
        <v>1867966</v>
      </c>
    </row>
    <row r="10">
      <c r="A10" s="4" t="inlineStr">
        <is>
          <t>Derivative asset, balance</t>
        </is>
      </c>
      <c r="B10" s="4" t="inlineStr">
        <is>
          <t xml:space="preserve"> </t>
        </is>
      </c>
      <c r="C10" s="4" t="inlineStr">
        <is>
          <t xml:space="preserve"> </t>
        </is>
      </c>
      <c r="D10" s="5" t="n">
        <v>26735</v>
      </c>
      <c r="E10" s="5" t="n">
        <v>85834</v>
      </c>
    </row>
    <row r="11">
      <c r="A11" s="4" t="inlineStr">
        <is>
          <t>Other current liabilities | Forward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4" t="inlineStr">
        <is>
          <t xml:space="preserve"> </t>
        </is>
      </c>
      <c r="C13" s="4" t="inlineStr">
        <is>
          <t xml:space="preserve"> </t>
        </is>
      </c>
      <c r="D13" s="5" t="n">
        <v>574300</v>
      </c>
      <c r="E13" s="5" t="n">
        <v>0</v>
      </c>
    </row>
    <row r="14">
      <c r="A14" s="4" t="inlineStr">
        <is>
          <t>Derivative liability, balance</t>
        </is>
      </c>
      <c r="B14" s="4" t="inlineStr">
        <is>
          <t xml:space="preserve"> </t>
        </is>
      </c>
      <c r="C14" s="4" t="inlineStr">
        <is>
          <t xml:space="preserve"> </t>
        </is>
      </c>
      <c r="D14" s="6" t="n">
        <v>1557</v>
      </c>
      <c r="E1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68332</v>
      </c>
      <c r="C3" s="6" t="n">
        <v>68976</v>
      </c>
    </row>
    <row r="4">
      <c r="A4" s="4" t="inlineStr">
        <is>
          <t>Accumulated depreciation</t>
        </is>
      </c>
      <c r="B4" s="6" t="n">
        <v>1839494</v>
      </c>
      <c r="C4" s="6" t="n">
        <v>1771785</v>
      </c>
    </row>
    <row r="5">
      <c r="A5" s="4" t="inlineStr">
        <is>
          <t>Preferred stock, par value (in dollars per share)</t>
        </is>
      </c>
      <c r="B5" s="6" t="n">
        <v>1</v>
      </c>
      <c r="C5" s="6" t="n">
        <v>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in dollars per share)</t>
        </is>
      </c>
      <c r="B8" s="6" t="n">
        <v>1</v>
      </c>
      <c r="C8" s="6" t="n">
        <v>1</v>
      </c>
    </row>
    <row r="9">
      <c r="A9" s="4" t="inlineStr">
        <is>
          <t>Common stock, shares authorized (in shares)</t>
        </is>
      </c>
      <c r="B9" s="5" t="n">
        <v>450000000</v>
      </c>
      <c r="C9" s="5" t="n">
        <v>450000000</v>
      </c>
    </row>
    <row r="10">
      <c r="A10" s="4" t="inlineStr">
        <is>
          <t>Common stock, shares issued (in shares)</t>
        </is>
      </c>
      <c r="B10" s="5" t="n">
        <v>138788979</v>
      </c>
      <c r="C10" s="5" t="n">
        <v>138779664</v>
      </c>
    </row>
    <row r="11">
      <c r="A11" s="4" t="inlineStr">
        <is>
          <t>Common stock, shares outstanding (in shares)</t>
        </is>
      </c>
      <c r="B11" s="5" t="n">
        <v>138788979</v>
      </c>
      <c r="C11" s="5" t="n">
        <v>138779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Losses) Gains Related to Designated Cash Flow Hedges and Net Investment Hedge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Gain (Loss) Recognized in AOCL before Reclassifications</t>
        </is>
      </c>
      <c r="B4" s="6" t="n">
        <v>-63269</v>
      </c>
      <c r="C4" s="6" t="n">
        <v>30342</v>
      </c>
    </row>
    <row r="5">
      <c r="A5" s="4" t="inlineStr">
        <is>
          <t>Gain Recognized in Interest Expense for Excluded Components</t>
        </is>
      </c>
      <c r="B5" s="5" t="n">
        <v>5759</v>
      </c>
      <c r="C5" s="5" t="n">
        <v>4369</v>
      </c>
    </row>
    <row r="6">
      <c r="A6" s="4" t="inlineStr">
        <is>
          <t>Forward contracts | Net investment hedg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 (Loss) Recognized in AOCL before Reclassifications</t>
        </is>
      </c>
      <c r="B8" s="5" t="n">
        <v>-43081</v>
      </c>
      <c r="C8" s="5" t="n">
        <v>13262</v>
      </c>
    </row>
    <row r="9">
      <c r="A9" s="4" t="inlineStr">
        <is>
          <t>Gain Recognized in Interest Expense for Excluded Components</t>
        </is>
      </c>
      <c r="B9" s="5" t="n">
        <v>5759</v>
      </c>
      <c r="C9" s="5" t="n">
        <v>4369</v>
      </c>
    </row>
    <row r="10">
      <c r="A10" s="4" t="inlineStr">
        <is>
          <t>Foreign currency debt | Net investment hedg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Gain (Loss) Recognized in AOCL before Reclassifications</t>
        </is>
      </c>
      <c r="B12" s="5" t="n">
        <v>-20188</v>
      </c>
      <c r="C12" s="5" t="n">
        <v>17080</v>
      </c>
    </row>
    <row r="13">
      <c r="A13" s="4" t="inlineStr">
        <is>
          <t>Gain Recognized in Interest Expense for Excluded Components</t>
        </is>
      </c>
      <c r="B13" s="6" t="n">
        <v>0</v>
      </c>
      <c r="C13" s="6"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 Fair Value of Financial Instruments (Details) $ in Billions</t>
        </is>
      </c>
      <c r="B1" s="2" t="inlineStr">
        <is>
          <t>Mar. 31, 2025 USD ($)</t>
        </is>
      </c>
    </row>
    <row r="2">
      <c r="A2" s="4" t="inlineStr">
        <is>
          <t>Fair Value, Inputs, Level 2</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 fair value disclosure</t>
        </is>
      </c>
      <c r="B4" s="10" t="n">
        <v>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General - Guarantee (Details) $ in Millions</t>
        </is>
      </c>
      <c r="B1" s="2" t="inlineStr">
        <is>
          <t>3 Months Ended</t>
        </is>
      </c>
    </row>
    <row r="2">
      <c r="B2" s="2" t="inlineStr">
        <is>
          <t>Mar. 31, 2025 USD ($)</t>
        </is>
      </c>
    </row>
    <row r="3">
      <c r="A3" s="3" t="inlineStr">
        <is>
          <t>Guarantor Obligations [Line Items]</t>
        </is>
      </c>
      <c r="B3" s="4" t="inlineStr">
        <is>
          <t xml:space="preserve"> </t>
        </is>
      </c>
    </row>
    <row r="4">
      <c r="A4" s="4" t="inlineStr">
        <is>
          <t>Total borrowings of the independents and affiliates subject to guarantee</t>
        </is>
      </c>
      <c r="B4" s="6" t="n">
        <v>574</v>
      </c>
    </row>
    <row r="5">
      <c r="A5" s="4" t="inlineStr">
        <is>
          <t>Guarantor obligation, current carrying value</t>
        </is>
      </c>
      <c r="B5" s="5" t="n">
        <v>40</v>
      </c>
    </row>
    <row r="6">
      <c r="A6" s="4" t="inlineStr">
        <is>
          <t>Guarantees related to borrowings, other assets</t>
        </is>
      </c>
      <c r="B6" s="6" t="n">
        <v>40</v>
      </c>
    </row>
    <row r="7">
      <c r="A7" s="4" t="inlineStr">
        <is>
          <t>Minimum</t>
        </is>
      </c>
      <c r="B7" s="4" t="inlineStr">
        <is>
          <t xml:space="preserve"> </t>
        </is>
      </c>
    </row>
    <row r="8">
      <c r="A8" s="3" t="inlineStr">
        <is>
          <t>Guarantor Obligations [Line Items]</t>
        </is>
      </c>
      <c r="B8" s="4" t="inlineStr">
        <is>
          <t xml:space="preserve"> </t>
        </is>
      </c>
    </row>
    <row r="9">
      <c r="A9" s="4" t="inlineStr">
        <is>
          <t>Guaranteed obligations maturity (in years)</t>
        </is>
      </c>
      <c r="B9" s="4" t="inlineStr">
        <is>
          <t>1 year</t>
        </is>
      </c>
    </row>
    <row r="10">
      <c r="A10" s="4" t="inlineStr">
        <is>
          <t>Maximum</t>
        </is>
      </c>
      <c r="B10" s="4" t="inlineStr">
        <is>
          <t xml:space="preserve"> </t>
        </is>
      </c>
    </row>
    <row r="11">
      <c r="A11" s="3" t="inlineStr">
        <is>
          <t>Guarantor Obligations [Line Items]</t>
        </is>
      </c>
      <c r="B11" s="4" t="inlineStr">
        <is>
          <t xml:space="preserve"> </t>
        </is>
      </c>
    </row>
    <row r="12">
      <c r="A12" s="4" t="inlineStr">
        <is>
          <t>Guaranteed obligations maturity (in years)</t>
        </is>
      </c>
      <c r="B12" s="4" t="inlineStr">
        <is>
          <t>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General - Supply Chain Finance Program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Supplier Finance Program, Obligation, Statement of Financial Position [Extensible Enumeration]</t>
        </is>
      </c>
      <c r="B4" s="4" t="inlineStr">
        <is>
          <t>Trade accounts payable</t>
        </is>
      </c>
      <c r="C4" s="4" t="inlineStr">
        <is>
          <t xml:space="preserve"> </t>
        </is>
      </c>
      <c r="D4" s="4" t="inlineStr">
        <is>
          <t xml:space="preserve"> </t>
        </is>
      </c>
    </row>
    <row r="5">
      <c r="A5" s="4" t="inlineStr">
        <is>
          <t>Outstanding payment obligation</t>
        </is>
      </c>
      <c r="B5" s="6" t="n">
        <v>3300000</v>
      </c>
      <c r="C5" s="4" t="inlineStr">
        <is>
          <t xml:space="preserve"> </t>
        </is>
      </c>
      <c r="D5" s="6" t="n">
        <v>3300000</v>
      </c>
    </row>
    <row r="6">
      <c r="A6" s="4" t="inlineStr">
        <is>
          <t>Payments to suppliers through SCF program</t>
        </is>
      </c>
      <c r="B6" s="5" t="n">
        <v>1100000</v>
      </c>
      <c r="C6" s="6" t="n">
        <v>1000000</v>
      </c>
      <c r="D6" s="4" t="inlineStr">
        <is>
          <t xml:space="preserve"> </t>
        </is>
      </c>
    </row>
    <row r="7">
      <c r="A7" s="3" t="inlineStr">
        <is>
          <t>Supplier Finance Program, Obligation [Roll Forward]</t>
        </is>
      </c>
      <c r="B7" s="4" t="inlineStr">
        <is>
          <t xml:space="preserve"> </t>
        </is>
      </c>
      <c r="C7" s="4" t="inlineStr">
        <is>
          <t xml:space="preserve"> </t>
        </is>
      </c>
      <c r="D7" s="4" t="inlineStr">
        <is>
          <t xml:space="preserve"> </t>
        </is>
      </c>
    </row>
    <row r="8">
      <c r="A8" s="4" t="inlineStr">
        <is>
          <t>Obligations outstanding at the beginning of the period</t>
        </is>
      </c>
      <c r="B8" s="5" t="n">
        <v>3341333</v>
      </c>
      <c r="C8" s="4" t="inlineStr">
        <is>
          <t xml:space="preserve"> </t>
        </is>
      </c>
      <c r="D8" s="4" t="inlineStr">
        <is>
          <t xml:space="preserve"> </t>
        </is>
      </c>
    </row>
    <row r="9">
      <c r="A9" s="4" t="inlineStr">
        <is>
          <t>Invoices confirmed during the year</t>
        </is>
      </c>
      <c r="B9" s="5" t="n">
        <v>1033405</v>
      </c>
      <c r="C9" s="4" t="inlineStr">
        <is>
          <t xml:space="preserve"> </t>
        </is>
      </c>
      <c r="D9" s="4" t="inlineStr">
        <is>
          <t xml:space="preserve"> </t>
        </is>
      </c>
    </row>
    <row r="10">
      <c r="A10" s="4" t="inlineStr">
        <is>
          <t>Confirmed invoices paid during the year</t>
        </is>
      </c>
      <c r="B10" s="5" t="n">
        <v>-1102527</v>
      </c>
      <c r="C10" s="4" t="inlineStr">
        <is>
          <t xml:space="preserve"> </t>
        </is>
      </c>
      <c r="D10" s="4" t="inlineStr">
        <is>
          <t xml:space="preserve"> </t>
        </is>
      </c>
    </row>
    <row r="11">
      <c r="A11" s="4" t="inlineStr">
        <is>
          <t>Confirmed obligations outstanding at the end of the period</t>
        </is>
      </c>
      <c r="B11" s="6" t="n">
        <v>3272211</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upply chain finance program term</t>
        </is>
      </c>
      <c r="B14" s="4" t="inlineStr">
        <is>
          <t>30 day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upply chain finance program term</t>
        </is>
      </c>
      <c r="B17" s="4" t="inlineStr">
        <is>
          <t>360 days</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Earning Per Share (Details) - USD ($) $ / shares in Units, shares in Thousands,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income</t>
        </is>
      </c>
      <c r="B4" s="6" t="n">
        <v>194392</v>
      </c>
      <c r="C4" s="6" t="n">
        <v>248894</v>
      </c>
    </row>
    <row r="5">
      <c r="A5" s="4" t="inlineStr">
        <is>
          <t>Weighted average common shares outstanding (in shares)</t>
        </is>
      </c>
      <c r="B5" s="5" t="n">
        <v>138783</v>
      </c>
      <c r="C5" s="5" t="n">
        <v>139429</v>
      </c>
    </row>
    <row r="6">
      <c r="A6" s="4" t="inlineStr">
        <is>
          <t>Dilutive effect of stock options and non-vested restricted stock awards (in shares)</t>
        </is>
      </c>
      <c r="B6" s="5" t="n">
        <v>417</v>
      </c>
      <c r="C6" s="5" t="n">
        <v>667</v>
      </c>
    </row>
    <row r="7">
      <c r="A7" s="4" t="inlineStr">
        <is>
          <t>Weighted average common shares outstanding - assuming dilution (in shares)</t>
        </is>
      </c>
      <c r="B7" s="5" t="n">
        <v>139200</v>
      </c>
      <c r="C7" s="5" t="n">
        <v>140096</v>
      </c>
    </row>
    <row r="8">
      <c r="A8" s="4" t="inlineStr">
        <is>
          <t>Basic earnings per share (in dollars per share)</t>
        </is>
      </c>
      <c r="B8" s="7" t="n">
        <v>1.4</v>
      </c>
      <c r="C8" s="7" t="n">
        <v>1.79</v>
      </c>
    </row>
    <row r="9">
      <c r="A9" s="4" t="inlineStr">
        <is>
          <t>Diluted earnings per share (in dollars per share)</t>
        </is>
      </c>
      <c r="B9" s="7" t="n">
        <v>1.4</v>
      </c>
      <c r="C9" s="7" t="n">
        <v>1.7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Segment Information - Summary of Segment Data (Details) $ in Thousands</t>
        </is>
      </c>
      <c r="B1" s="2" t="inlineStr">
        <is>
          <t>3 Months Ended</t>
        </is>
      </c>
    </row>
    <row r="2">
      <c r="B2" s="2" t="inlineStr">
        <is>
          <t>Mar. 31, 2025 USD ($)</t>
        </is>
      </c>
      <c r="C2" s="2" t="inlineStr">
        <is>
          <t>Mar. 31, 2024 USD ($)</t>
        </is>
      </c>
    </row>
    <row r="3">
      <c r="A3" s="3" t="inlineStr">
        <is>
          <t>Segment Reporting Information [Line Items]</t>
        </is>
      </c>
      <c r="B3" s="4" t="inlineStr">
        <is>
          <t xml:space="preserve"> </t>
        </is>
      </c>
      <c r="C3" s="4" t="inlineStr">
        <is>
          <t xml:space="preserve"> </t>
        </is>
      </c>
    </row>
    <row r="4">
      <c r="A4" s="4" t="inlineStr">
        <is>
          <t>Net sales</t>
        </is>
      </c>
      <c r="B4" s="6" t="n">
        <v>5866069</v>
      </c>
      <c r="C4" s="6" t="n">
        <v>5783631</v>
      </c>
    </row>
    <row r="5">
      <c r="A5" s="4" t="inlineStr">
        <is>
          <t>Cost of goods sold</t>
        </is>
      </c>
      <c r="B5" s="5" t="n">
        <v>3692385</v>
      </c>
      <c r="C5" s="5" t="n">
        <v>3708976</v>
      </c>
    </row>
    <row r="6">
      <c r="A6" s="4" t="inlineStr">
        <is>
          <t>Gross profit</t>
        </is>
      </c>
      <c r="B6" s="5" t="n">
        <v>2173684</v>
      </c>
      <c r="C6" s="5" t="n">
        <v>2074655</v>
      </c>
    </row>
    <row r="7">
      <c r="A7" s="4" t="inlineStr">
        <is>
          <t>Total operating expenses</t>
        </is>
      </c>
      <c r="B7" s="5" t="n">
        <v>1885739</v>
      </c>
      <c r="C7" s="5" t="n">
        <v>1754790</v>
      </c>
    </row>
    <row r="8">
      <c r="A8" s="4" t="inlineStr">
        <is>
          <t>Operating Segments | Automotiv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3664888</v>
      </c>
      <c r="C10" s="5" t="n">
        <v>3574020</v>
      </c>
    </row>
    <row r="11">
      <c r="A11" s="4" t="inlineStr">
        <is>
          <t>Cost of goods sold</t>
        </is>
      </c>
      <c r="B11" s="5" t="n">
        <v>2156824</v>
      </c>
      <c r="C11" s="5" t="n">
        <v>2161716</v>
      </c>
    </row>
    <row r="12">
      <c r="A12" s="4" t="inlineStr">
        <is>
          <t>Gross profit</t>
        </is>
      </c>
      <c r="B12" s="5" t="n">
        <v>1508064</v>
      </c>
      <c r="C12" s="5" t="n">
        <v>1412304</v>
      </c>
    </row>
    <row r="13">
      <c r="A13" s="4" t="inlineStr">
        <is>
          <t>Total operating expenses</t>
        </is>
      </c>
      <c r="B13" s="5" t="n">
        <v>1222557</v>
      </c>
      <c r="C13" s="5" t="n">
        <v>1092628</v>
      </c>
    </row>
    <row r="14">
      <c r="A14" s="4" t="inlineStr">
        <is>
          <t>EBITDA</t>
        </is>
      </c>
      <c r="B14" s="6" t="n">
        <v>285507</v>
      </c>
      <c r="C14" s="6" t="n">
        <v>319676</v>
      </c>
    </row>
    <row r="15">
      <c r="A15" s="4" t="inlineStr">
        <is>
          <t>Gross margin</t>
        </is>
      </c>
      <c r="B15" s="11" t="n">
        <v>0.411</v>
      </c>
      <c r="C15" s="11" t="n">
        <v>0.395</v>
      </c>
    </row>
    <row r="16">
      <c r="A16" s="4" t="inlineStr">
        <is>
          <t>Operating expenses as a percentage of net sales</t>
        </is>
      </c>
      <c r="B16" s="11" t="n">
        <v>0.334</v>
      </c>
      <c r="C16" s="11" t="n">
        <v>0.306</v>
      </c>
    </row>
    <row r="17">
      <c r="A17" s="4" t="inlineStr">
        <is>
          <t>EBITDA margin</t>
        </is>
      </c>
      <c r="B17" s="11" t="n">
        <v>0.078</v>
      </c>
      <c r="C17" s="11" t="n">
        <v>0.089</v>
      </c>
    </row>
    <row r="18">
      <c r="A18" s="4" t="inlineStr">
        <is>
          <t>Operating Segments | Industrial</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6" t="n">
        <v>2201181</v>
      </c>
      <c r="C20" s="6" t="n">
        <v>2209611</v>
      </c>
    </row>
    <row r="21">
      <c r="A21" s="4" t="inlineStr">
        <is>
          <t>Cost of goods sold</t>
        </is>
      </c>
      <c r="B21" s="5" t="n">
        <v>1535594</v>
      </c>
      <c r="C21" s="5" t="n">
        <v>1547300</v>
      </c>
    </row>
    <row r="22">
      <c r="A22" s="4" t="inlineStr">
        <is>
          <t>Gross profit</t>
        </is>
      </c>
      <c r="B22" s="5" t="n">
        <v>665587</v>
      </c>
      <c r="C22" s="5" t="n">
        <v>662311</v>
      </c>
    </row>
    <row r="23">
      <c r="A23" s="4" t="inlineStr">
        <is>
          <t>Total operating expenses</t>
        </is>
      </c>
      <c r="B23" s="5" t="n">
        <v>386876</v>
      </c>
      <c r="C23" s="5" t="n">
        <v>383324</v>
      </c>
    </row>
    <row r="24">
      <c r="A24" s="4" t="inlineStr">
        <is>
          <t>EBITDA</t>
        </is>
      </c>
      <c r="B24" s="6" t="n">
        <v>278711</v>
      </c>
      <c r="C24" s="6" t="n">
        <v>278987</v>
      </c>
    </row>
    <row r="25">
      <c r="A25" s="4" t="inlineStr">
        <is>
          <t>Gross margin</t>
        </is>
      </c>
      <c r="B25" s="11" t="n">
        <v>0.302</v>
      </c>
      <c r="C25" s="11" t="n">
        <v>0.3</v>
      </c>
    </row>
    <row r="26">
      <c r="A26" s="4" t="inlineStr">
        <is>
          <t>Operating expenses as a percentage of net sales</t>
        </is>
      </c>
      <c r="B26" s="11" t="n">
        <v>0.176</v>
      </c>
      <c r="C26" s="11" t="n">
        <v>0.173</v>
      </c>
    </row>
    <row r="27">
      <c r="A27" s="4" t="inlineStr">
        <is>
          <t>EBITDA margin</t>
        </is>
      </c>
      <c r="B27" s="11" t="n">
        <v>0.127</v>
      </c>
      <c r="C27" s="11" t="n">
        <v>0.12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EBITD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115435</v>
      </c>
      <c r="C4" s="6" t="n">
        <v>-90610</v>
      </c>
    </row>
    <row r="5">
      <c r="A5" s="4" t="inlineStr">
        <is>
          <t>Income before income taxes</t>
        </is>
      </c>
      <c r="B5" s="5" t="n">
        <v>251637</v>
      </c>
      <c r="C5" s="5" t="n">
        <v>325181</v>
      </c>
    </row>
    <row r="6">
      <c r="A6" s="4" t="inlineStr">
        <is>
          <t>Income taxes</t>
        </is>
      </c>
      <c r="B6" s="5" t="n">
        <v>57245</v>
      </c>
      <c r="C6" s="5" t="n">
        <v>76287</v>
      </c>
    </row>
    <row r="7">
      <c r="A7" s="4" t="inlineStr">
        <is>
          <t>Net income</t>
        </is>
      </c>
      <c r="B7" s="5" t="n">
        <v>194392</v>
      </c>
      <c r="C7" s="5" t="n">
        <v>248894</v>
      </c>
    </row>
    <row r="8">
      <c r="A8" s="4" t="inlineStr">
        <is>
          <t>Operating Segments | Automotiv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EBITDA</t>
        </is>
      </c>
      <c r="B10" s="5" t="n">
        <v>285507</v>
      </c>
      <c r="C10" s="5" t="n">
        <v>319676</v>
      </c>
    </row>
    <row r="11">
      <c r="A11" s="4" t="inlineStr">
        <is>
          <t>Operating Segments | Industri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EBITDA</t>
        </is>
      </c>
      <c r="B13" s="5" t="n">
        <v>278711</v>
      </c>
      <c r="C13" s="5" t="n">
        <v>278987</v>
      </c>
    </row>
    <row r="14">
      <c r="A14" s="4" t="inlineStr">
        <is>
          <t>Corporate Non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rporate EBITDA</t>
        </is>
      </c>
      <c r="B16" s="5" t="n">
        <v>-91125</v>
      </c>
      <c r="C16" s="5" t="n">
        <v>-82140</v>
      </c>
    </row>
    <row r="17">
      <c r="A17" s="4" t="inlineStr">
        <is>
          <t>Interest expense, net</t>
        </is>
      </c>
      <c r="B17" s="5" t="n">
        <v>-37216</v>
      </c>
      <c r="C17" s="5" t="n">
        <v>-17690</v>
      </c>
    </row>
    <row r="18">
      <c r="A18" s="4" t="inlineStr">
        <is>
          <t>Depreciation and amortization</t>
        </is>
      </c>
      <c r="B18" s="5" t="n">
        <v>-115435</v>
      </c>
      <c r="C18" s="5" t="n">
        <v>-90610</v>
      </c>
    </row>
    <row r="19">
      <c r="A19" s="4" t="inlineStr">
        <is>
          <t>Other unallocated costs</t>
        </is>
      </c>
      <c r="B19" s="6" t="n">
        <v>-68805</v>
      </c>
      <c r="C19" s="6" t="n">
        <v>-8304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Unallocated Costs (Details) - Corporate Nonsegment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tructuring and other costs</t>
        </is>
      </c>
      <c r="B4" s="6" t="n">
        <v>-54770</v>
      </c>
      <c r="C4" s="6" t="n">
        <v>-83042</v>
      </c>
    </row>
    <row r="5">
      <c r="A5" s="4" t="inlineStr">
        <is>
          <t>Acquisition and integration related costs and other</t>
        </is>
      </c>
      <c r="B5" s="5" t="n">
        <v>-14035</v>
      </c>
      <c r="C5" s="5" t="n">
        <v>0</v>
      </c>
    </row>
    <row r="6">
      <c r="A6" s="4" t="inlineStr">
        <is>
          <t>Total other unallocated costs</t>
        </is>
      </c>
      <c r="B6" s="6" t="n">
        <v>-68805</v>
      </c>
      <c r="C6" s="6" t="n">
        <v>-8304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Reportable Segment Total Assets (Details) - USD ($) $ in Thousands</t>
        </is>
      </c>
      <c r="B1" s="2" t="inlineStr">
        <is>
          <t>Mar. 31, 2025</t>
        </is>
      </c>
      <c r="C1" s="2" t="inlineStr">
        <is>
          <t>Dec. 31, 2024</t>
        </is>
      </c>
      <c r="D1" s="2" t="inlineStr">
        <is>
          <t>Mar. 31, 2024</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19817205</v>
      </c>
      <c r="C3" s="6" t="n">
        <v>19282705</v>
      </c>
      <c r="D3" s="6" t="n">
        <v>18336512</v>
      </c>
    </row>
    <row r="4">
      <c r="A4" s="4" t="inlineStr">
        <is>
          <t>Operating Segments | Automotive</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5" t="n">
        <v>10929903</v>
      </c>
      <c r="C6" s="4" t="inlineStr">
        <is>
          <t xml:space="preserve"> </t>
        </is>
      </c>
      <c r="D6" s="5" t="n">
        <v>9968524</v>
      </c>
    </row>
    <row r="7">
      <c r="A7" s="4" t="inlineStr">
        <is>
          <t>Operating Segments | Industri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3133547</v>
      </c>
      <c r="C9" s="4" t="inlineStr">
        <is>
          <t xml:space="preserve"> </t>
        </is>
      </c>
      <c r="D9" s="5" t="n">
        <v>3226428</v>
      </c>
    </row>
    <row r="10">
      <c r="A10" s="4" t="inlineStr">
        <is>
          <t>Corporate Non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5" t="n">
        <v>927640</v>
      </c>
      <c r="C12" s="4" t="inlineStr">
        <is>
          <t xml:space="preserve"> </t>
        </is>
      </c>
      <c r="D12" s="5" t="n">
        <v>632360</v>
      </c>
    </row>
    <row r="13">
      <c r="A13" s="4" t="inlineStr">
        <is>
          <t>Segment Reporting, Reconciling Item, Excluding Corporate Non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6" t="n">
        <v>4826115</v>
      </c>
      <c r="C15" s="4" t="inlineStr">
        <is>
          <t xml:space="preserve"> </t>
        </is>
      </c>
      <c r="D15" s="6" t="n">
        <v>4509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Financial Information by Reportable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t>
        </is>
      </c>
      <c r="B4" s="6" t="n">
        <v>115435</v>
      </c>
      <c r="C4" s="6" t="n">
        <v>90610</v>
      </c>
      <c r="D4" s="4" t="inlineStr">
        <is>
          <t xml:space="preserve"> </t>
        </is>
      </c>
    </row>
    <row r="5">
      <c r="A5" s="4" t="inlineStr">
        <is>
          <t>Total capital expenditures</t>
        </is>
      </c>
      <c r="B5" s="5" t="n">
        <v>119840</v>
      </c>
      <c r="C5" s="5" t="n">
        <v>115690</v>
      </c>
      <c r="D5" s="4" t="inlineStr">
        <is>
          <t xml:space="preserve"> </t>
        </is>
      </c>
    </row>
    <row r="6">
      <c r="A6" s="4" t="inlineStr">
        <is>
          <t>Net sales</t>
        </is>
      </c>
      <c r="B6" s="5" t="n">
        <v>5866069</v>
      </c>
      <c r="C6" s="5" t="n">
        <v>5783631</v>
      </c>
      <c r="D6" s="4" t="inlineStr">
        <is>
          <t xml:space="preserve"> </t>
        </is>
      </c>
    </row>
    <row r="7">
      <c r="A7" s="4" t="inlineStr">
        <is>
          <t>Total long-lived assets</t>
        </is>
      </c>
      <c r="B7" s="5" t="n">
        <v>1986807</v>
      </c>
      <c r="C7" s="5" t="n">
        <v>1665920</v>
      </c>
      <c r="D7" s="6" t="n">
        <v>1950760</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3853778</v>
      </c>
      <c r="C10" s="5" t="n">
        <v>3783929</v>
      </c>
      <c r="D10" s="4" t="inlineStr">
        <is>
          <t xml:space="preserve"> </t>
        </is>
      </c>
    </row>
    <row r="11">
      <c r="A11" s="4" t="inlineStr">
        <is>
          <t>Total long-lived assets</t>
        </is>
      </c>
      <c r="B11" s="5" t="n">
        <v>1182474</v>
      </c>
      <c r="C11" s="5" t="n">
        <v>976888</v>
      </c>
      <c r="D11" s="4" t="inlineStr">
        <is>
          <t xml:space="preserve"> </t>
        </is>
      </c>
    </row>
    <row r="12">
      <c r="A12" s="4" t="inlineStr">
        <is>
          <t>Europ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5" t="n">
        <v>972865</v>
      </c>
      <c r="C14" s="5" t="n">
        <v>976782</v>
      </c>
      <c r="D14" s="4" t="inlineStr">
        <is>
          <t xml:space="preserve"> </t>
        </is>
      </c>
    </row>
    <row r="15">
      <c r="A15" s="4" t="inlineStr">
        <is>
          <t>Total long-lived assets</t>
        </is>
      </c>
      <c r="B15" s="5" t="n">
        <v>388071</v>
      </c>
      <c r="C15" s="5" t="n">
        <v>348720</v>
      </c>
      <c r="D15" s="4" t="inlineStr">
        <is>
          <t xml:space="preserve"> </t>
        </is>
      </c>
    </row>
    <row r="16">
      <c r="A16" s="4" t="inlineStr">
        <is>
          <t>Canad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5" t="n">
        <v>463474</v>
      </c>
      <c r="C18" s="5" t="n">
        <v>472803</v>
      </c>
      <c r="D18" s="4" t="inlineStr">
        <is>
          <t xml:space="preserve"> </t>
        </is>
      </c>
    </row>
    <row r="19">
      <c r="A19" s="4" t="inlineStr">
        <is>
          <t>Total long-lived assets</t>
        </is>
      </c>
      <c r="B19" s="5" t="n">
        <v>190168</v>
      </c>
      <c r="C19" s="5" t="n">
        <v>151624</v>
      </c>
      <c r="D19" s="4" t="inlineStr">
        <is>
          <t xml:space="preserve"> </t>
        </is>
      </c>
    </row>
    <row r="20">
      <c r="A20" s="4" t="inlineStr">
        <is>
          <t>Australasi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552354</v>
      </c>
      <c r="C22" s="5" t="n">
        <v>529833</v>
      </c>
      <c r="D22" s="4" t="inlineStr">
        <is>
          <t xml:space="preserve"> </t>
        </is>
      </c>
    </row>
    <row r="23">
      <c r="A23" s="4" t="inlineStr">
        <is>
          <t>Total long-lived assets</t>
        </is>
      </c>
      <c r="B23" s="5" t="n">
        <v>225278</v>
      </c>
      <c r="C23" s="5" t="n">
        <v>187831</v>
      </c>
      <c r="D23" s="4" t="inlineStr">
        <is>
          <t xml:space="preserve"> </t>
        </is>
      </c>
    </row>
    <row r="24">
      <c r="A24" s="4" t="inlineStr">
        <is>
          <t>Mexico</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5" t="n">
        <v>23598</v>
      </c>
      <c r="C26" s="5" t="n">
        <v>20284</v>
      </c>
      <c r="D26" s="4" t="inlineStr">
        <is>
          <t xml:space="preserve"> </t>
        </is>
      </c>
    </row>
    <row r="27">
      <c r="A27" s="4" t="inlineStr">
        <is>
          <t>Total long-lived assets</t>
        </is>
      </c>
      <c r="B27" s="5" t="n">
        <v>816</v>
      </c>
      <c r="C27" s="5" t="n">
        <v>857</v>
      </c>
      <c r="D27" s="4" t="inlineStr">
        <is>
          <t xml:space="preserve"> </t>
        </is>
      </c>
    </row>
    <row r="28">
      <c r="A28" s="4" t="inlineStr">
        <is>
          <t>Automotive | Europ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5" t="n">
        <v>972865</v>
      </c>
      <c r="C30" s="5" t="n">
        <v>976782</v>
      </c>
      <c r="D30" s="4" t="inlineStr">
        <is>
          <t xml:space="preserve"> </t>
        </is>
      </c>
    </row>
    <row r="31">
      <c r="A31" s="4" t="inlineStr">
        <is>
          <t>Automotive | Australasia</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5" t="n">
        <v>427242</v>
      </c>
      <c r="C33" s="5" t="n">
        <v>400348</v>
      </c>
      <c r="D33" s="4" t="inlineStr">
        <is>
          <t xml:space="preserve"> </t>
        </is>
      </c>
    </row>
    <row r="34">
      <c r="A34" s="4" t="inlineStr">
        <is>
          <t>Industrial | Australasia</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5" t="n">
        <v>125112</v>
      </c>
      <c r="C36" s="5" t="n">
        <v>129485</v>
      </c>
      <c r="D36" s="4" t="inlineStr">
        <is>
          <t xml:space="preserve"> </t>
        </is>
      </c>
    </row>
    <row r="37">
      <c r="A37" s="4" t="inlineStr">
        <is>
          <t>Operating Segments | Automotiv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depreciation and amortization</t>
        </is>
      </c>
      <c r="B39" s="5" t="n">
        <v>60103</v>
      </c>
      <c r="C39" s="5" t="n">
        <v>46739</v>
      </c>
      <c r="D39" s="4" t="inlineStr">
        <is>
          <t xml:space="preserve"> </t>
        </is>
      </c>
    </row>
    <row r="40">
      <c r="A40" s="4" t="inlineStr">
        <is>
          <t>Total capital expenditures</t>
        </is>
      </c>
      <c r="B40" s="5" t="n">
        <v>65134</v>
      </c>
      <c r="C40" s="5" t="n">
        <v>65732</v>
      </c>
      <c r="D40" s="4" t="inlineStr">
        <is>
          <t xml:space="preserve"> </t>
        </is>
      </c>
    </row>
    <row r="41">
      <c r="A41" s="4" t="inlineStr">
        <is>
          <t>Net sales</t>
        </is>
      </c>
      <c r="B41" s="5" t="n">
        <v>3664888</v>
      </c>
      <c r="C41" s="5" t="n">
        <v>3574020</v>
      </c>
      <c r="D41" s="4" t="inlineStr">
        <is>
          <t xml:space="preserve"> </t>
        </is>
      </c>
    </row>
    <row r="42">
      <c r="A42" s="4" t="inlineStr">
        <is>
          <t>Operating Segments | Industrial</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depreciation and amortization</t>
        </is>
      </c>
      <c r="B44" s="5" t="n">
        <v>9664</v>
      </c>
      <c r="C44" s="5" t="n">
        <v>8149</v>
      </c>
      <c r="D44" s="4" t="inlineStr">
        <is>
          <t xml:space="preserve"> </t>
        </is>
      </c>
    </row>
    <row r="45">
      <c r="A45" s="4" t="inlineStr">
        <is>
          <t>Total capital expenditures</t>
        </is>
      </c>
      <c r="B45" s="5" t="n">
        <v>15166</v>
      </c>
      <c r="C45" s="5" t="n">
        <v>12413</v>
      </c>
      <c r="D45" s="4" t="inlineStr">
        <is>
          <t xml:space="preserve"> </t>
        </is>
      </c>
    </row>
    <row r="46">
      <c r="A46" s="4" t="inlineStr">
        <is>
          <t>Net sales</t>
        </is>
      </c>
      <c r="B46" s="5" t="n">
        <v>2201181</v>
      </c>
      <c r="C46" s="5" t="n">
        <v>2209611</v>
      </c>
      <c r="D46" s="4" t="inlineStr">
        <is>
          <t xml:space="preserve"> </t>
        </is>
      </c>
    </row>
    <row r="47">
      <c r="A47" s="4" t="inlineStr">
        <is>
          <t>Corporate Nonsegmen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depreciation and amortization</t>
        </is>
      </c>
      <c r="B49" s="5" t="n">
        <v>8797</v>
      </c>
      <c r="C49" s="5" t="n">
        <v>1622</v>
      </c>
      <c r="D49" s="4" t="inlineStr">
        <is>
          <t xml:space="preserve"> </t>
        </is>
      </c>
    </row>
    <row r="50">
      <c r="A50" s="4" t="inlineStr">
        <is>
          <t>Total capital expenditures</t>
        </is>
      </c>
      <c r="B50" s="5" t="n">
        <v>39540</v>
      </c>
      <c r="C50" s="5" t="n">
        <v>37545</v>
      </c>
      <c r="D50" s="4" t="inlineStr">
        <is>
          <t xml:space="preserve"> </t>
        </is>
      </c>
    </row>
    <row r="51">
      <c r="A51" s="4" t="inlineStr">
        <is>
          <t>Segment Reporting, Reconciling Item, Excluding Corporate Nonsegment</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depreciation and amortization</t>
        </is>
      </c>
      <c r="B53" s="6" t="n">
        <v>36871</v>
      </c>
      <c r="C53" s="6" t="n">
        <v>34100</v>
      </c>
      <c r="D5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5866069</v>
      </c>
      <c r="C4" s="6" t="n">
        <v>5783631</v>
      </c>
    </row>
    <row r="5">
      <c r="A5" s="4" t="inlineStr">
        <is>
          <t>Cost of goods sold</t>
        </is>
      </c>
      <c r="B5" s="5" t="n">
        <v>3692385</v>
      </c>
      <c r="C5" s="5" t="n">
        <v>3708976</v>
      </c>
    </row>
    <row r="6">
      <c r="A6" s="4" t="inlineStr">
        <is>
          <t>Gross profit</t>
        </is>
      </c>
      <c r="B6" s="5" t="n">
        <v>2173684</v>
      </c>
      <c r="C6" s="5" t="n">
        <v>2074655</v>
      </c>
    </row>
    <row r="7">
      <c r="A7" s="3" t="inlineStr">
        <is>
          <t>Operating expenses:</t>
        </is>
      </c>
      <c r="B7" s="4" t="inlineStr">
        <is>
          <t xml:space="preserve"> </t>
        </is>
      </c>
      <c r="C7" s="4" t="inlineStr">
        <is>
          <t xml:space="preserve"> </t>
        </is>
      </c>
    </row>
    <row r="8">
      <c r="A8" s="4" t="inlineStr">
        <is>
          <t>Selling, administrative and other expenses</t>
        </is>
      </c>
      <c r="B8" s="5" t="n">
        <v>1709679</v>
      </c>
      <c r="C8" s="5" t="n">
        <v>1574927</v>
      </c>
    </row>
    <row r="9">
      <c r="A9" s="4" t="inlineStr">
        <is>
          <t>Depreciation and amortization</t>
        </is>
      </c>
      <c r="B9" s="5" t="n">
        <v>115435</v>
      </c>
      <c r="C9" s="5" t="n">
        <v>90610</v>
      </c>
    </row>
    <row r="10">
      <c r="A10" s="4" t="inlineStr">
        <is>
          <t>Provision for doubtful accounts</t>
        </is>
      </c>
      <c r="B10" s="5" t="n">
        <v>5855</v>
      </c>
      <c r="C10" s="5" t="n">
        <v>6211</v>
      </c>
    </row>
    <row r="11">
      <c r="A11" s="4" t="inlineStr">
        <is>
          <t>Restructuring and other costs</t>
        </is>
      </c>
      <c r="B11" s="5" t="n">
        <v>54770</v>
      </c>
      <c r="C11" s="5" t="n">
        <v>83042</v>
      </c>
    </row>
    <row r="12">
      <c r="A12" s="4" t="inlineStr">
        <is>
          <t>Total operating expenses</t>
        </is>
      </c>
      <c r="B12" s="5" t="n">
        <v>1885739</v>
      </c>
      <c r="C12" s="5" t="n">
        <v>1754790</v>
      </c>
    </row>
    <row r="13">
      <c r="A13" s="3" t="inlineStr">
        <is>
          <t>Non-operating expenses (income):</t>
        </is>
      </c>
      <c r="B13" s="4" t="inlineStr">
        <is>
          <t xml:space="preserve"> </t>
        </is>
      </c>
      <c r="C13" s="4" t="inlineStr">
        <is>
          <t xml:space="preserve"> </t>
        </is>
      </c>
    </row>
    <row r="14">
      <c r="A14" s="4" t="inlineStr">
        <is>
          <t>Interest expense, net</t>
        </is>
      </c>
      <c r="B14" s="5" t="n">
        <v>37216</v>
      </c>
      <c r="C14" s="5" t="n">
        <v>17690</v>
      </c>
    </row>
    <row r="15">
      <c r="A15" s="4" t="inlineStr">
        <is>
          <t>Other</t>
        </is>
      </c>
      <c r="B15" s="5" t="n">
        <v>-908</v>
      </c>
      <c r="C15" s="5" t="n">
        <v>-23006</v>
      </c>
    </row>
    <row r="16">
      <c r="A16" s="4" t="inlineStr">
        <is>
          <t>Total non-operating expenses (income)</t>
        </is>
      </c>
      <c r="B16" s="5" t="n">
        <v>36308</v>
      </c>
      <c r="C16" s="5" t="n">
        <v>-5316</v>
      </c>
    </row>
    <row r="17">
      <c r="A17" s="4" t="inlineStr">
        <is>
          <t>Income before income taxes</t>
        </is>
      </c>
      <c r="B17" s="5" t="n">
        <v>251637</v>
      </c>
      <c r="C17" s="5" t="n">
        <v>325181</v>
      </c>
    </row>
    <row r="18">
      <c r="A18" s="4" t="inlineStr">
        <is>
          <t>Income taxes</t>
        </is>
      </c>
      <c r="B18" s="5" t="n">
        <v>57245</v>
      </c>
      <c r="C18" s="5" t="n">
        <v>76287</v>
      </c>
    </row>
    <row r="19">
      <c r="A19" s="4" t="inlineStr">
        <is>
          <t>Net income</t>
        </is>
      </c>
      <c r="B19" s="6" t="n">
        <v>194392</v>
      </c>
      <c r="C19" s="6" t="n">
        <v>248894</v>
      </c>
    </row>
    <row r="20">
      <c r="A20" s="4" t="inlineStr">
        <is>
          <t>Basic earnings per share (in dollars per share)</t>
        </is>
      </c>
      <c r="B20" s="7" t="n">
        <v>1.4</v>
      </c>
      <c r="C20" s="7" t="n">
        <v>1.79</v>
      </c>
    </row>
    <row r="21">
      <c r="A21" s="4" t="inlineStr">
        <is>
          <t>Diluted earnings per share (in dollars per share)</t>
        </is>
      </c>
      <c r="B21" s="7" t="n">
        <v>1.4</v>
      </c>
      <c r="C21" s="7" t="n">
        <v>1.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by Geographical Reg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sales</t>
        </is>
      </c>
      <c r="B4" s="6" t="n">
        <v>5866069</v>
      </c>
      <c r="C4" s="6" t="n">
        <v>5783631</v>
      </c>
    </row>
    <row r="5">
      <c r="A5" s="4" t="inlineStr">
        <is>
          <t>North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4340850</v>
      </c>
      <c r="C7" s="5" t="n">
        <v>4277016</v>
      </c>
    </row>
    <row r="8">
      <c r="A8" s="4" t="inlineStr">
        <is>
          <t>Australasi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5" t="n">
        <v>552354</v>
      </c>
      <c r="C10" s="5" t="n">
        <v>529833</v>
      </c>
    </row>
    <row r="11">
      <c r="A11" s="4" t="inlineStr">
        <is>
          <t>Europ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5" t="n">
        <v>972865</v>
      </c>
      <c r="C13" s="5" t="n">
        <v>976782</v>
      </c>
    </row>
    <row r="14">
      <c r="A14" s="4" t="inlineStr">
        <is>
          <t>Automotive | North Americ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5" t="n">
        <v>2264781</v>
      </c>
      <c r="C16" s="5" t="n">
        <v>2196890</v>
      </c>
    </row>
    <row r="17">
      <c r="A17" s="4" t="inlineStr">
        <is>
          <t>Automotive | Australasi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sales</t>
        </is>
      </c>
      <c r="B19" s="5" t="n">
        <v>427242</v>
      </c>
      <c r="C19" s="5" t="n">
        <v>400348</v>
      </c>
    </row>
    <row r="20">
      <c r="A20" s="4" t="inlineStr">
        <is>
          <t>Automotive | Europe</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Net sales</t>
        </is>
      </c>
      <c r="B22" s="5" t="n">
        <v>972865</v>
      </c>
      <c r="C22" s="5" t="n">
        <v>976782</v>
      </c>
    </row>
    <row r="23">
      <c r="A23" s="4" t="inlineStr">
        <is>
          <t>Industrial | North America</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Net sales</t>
        </is>
      </c>
      <c r="B25" s="5" t="n">
        <v>2076069</v>
      </c>
      <c r="C25" s="5" t="n">
        <v>2080126</v>
      </c>
    </row>
    <row r="26">
      <c r="A26" s="4" t="inlineStr">
        <is>
          <t>Industrial | Australasia</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Net sales</t>
        </is>
      </c>
      <c r="B28" s="6" t="n">
        <v>125112</v>
      </c>
      <c r="C28" s="6" t="n">
        <v>12948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Accounts Receivable Sales Agreement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Receivables [Abstract]</t>
        </is>
      </c>
      <c r="B3" s="4" t="inlineStr">
        <is>
          <t xml:space="preserve"> </t>
        </is>
      </c>
      <c r="C3" s="4" t="inlineStr">
        <is>
          <t xml:space="preserve"> </t>
        </is>
      </c>
      <c r="D3" s="4" t="inlineStr">
        <is>
          <t xml:space="preserve"> </t>
        </is>
      </c>
    </row>
    <row r="4">
      <c r="A4" s="4" t="inlineStr">
        <is>
          <t>Sale agreement term</t>
        </is>
      </c>
      <c r="B4" s="4" t="inlineStr">
        <is>
          <t>1 year</t>
        </is>
      </c>
      <c r="C4" s="4" t="inlineStr">
        <is>
          <t xml:space="preserve"> </t>
        </is>
      </c>
      <c r="D4" s="4" t="inlineStr">
        <is>
          <t xml:space="preserve"> </t>
        </is>
      </c>
    </row>
    <row r="5">
      <c r="A5" s="4" t="inlineStr">
        <is>
          <t>Sale agreement amount</t>
        </is>
      </c>
      <c r="B5" s="6" t="n">
        <v>1000</v>
      </c>
      <c r="C5" s="4" t="inlineStr">
        <is>
          <t xml:space="preserve"> </t>
        </is>
      </c>
      <c r="D5" s="4" t="inlineStr">
        <is>
          <t xml:space="preserve"> </t>
        </is>
      </c>
    </row>
    <row r="6">
      <c r="A6" s="4" t="inlineStr">
        <is>
          <t>Principal amount outstanding of receivables sold at period end</t>
        </is>
      </c>
      <c r="B6" s="5" t="n">
        <v>1000</v>
      </c>
      <c r="C6" s="4" t="inlineStr">
        <is>
          <t xml:space="preserve"> </t>
        </is>
      </c>
      <c r="D6" s="6" t="n">
        <v>1000</v>
      </c>
    </row>
    <row r="7">
      <c r="A7" s="4" t="inlineStr">
        <is>
          <t>Amount held as collateral</t>
        </is>
      </c>
      <c r="B7" s="5" t="n">
        <v>1500</v>
      </c>
      <c r="C7" s="4" t="inlineStr">
        <is>
          <t xml:space="preserve"> </t>
        </is>
      </c>
      <c r="D7" s="6" t="n">
        <v>1300</v>
      </c>
    </row>
    <row r="8">
      <c r="A8" s="4" t="inlineStr">
        <is>
          <t>Accounts receivable sales transactions fees</t>
        </is>
      </c>
      <c r="B8" s="6" t="n">
        <v>13</v>
      </c>
      <c r="C8" s="6" t="n">
        <v>15</v>
      </c>
      <c r="D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Sales Agreement - Summary of Sales Agreement Amount Outstanding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Receivables sold to the financial institutions and derecognized</t>
        </is>
      </c>
      <c r="B4" s="6" t="n">
        <v>2103265</v>
      </c>
      <c r="C4" s="6" t="n">
        <v>2170043</v>
      </c>
    </row>
    <row r="5">
      <c r="A5" s="4" t="inlineStr">
        <is>
          <t>Cash collected on sold receivables</t>
        </is>
      </c>
      <c r="B5" s="6" t="n">
        <v>2103255</v>
      </c>
      <c r="C5" s="6" t="n">
        <v>217004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15" customWidth="1" min="6" max="6"/>
    <col width="15" customWidth="1" min="7" max="7"/>
    <col width="14" customWidth="1" min="8" max="8"/>
    <col width="15" customWidth="1" min="9" max="9"/>
  </cols>
  <sheetData>
    <row r="1">
      <c r="A1" s="1" t="inlineStr">
        <is>
          <t>Debt (Details) - USD ($)</t>
        </is>
      </c>
      <c r="C1" s="2" t="inlineStr">
        <is>
          <t>3 Months Ended</t>
        </is>
      </c>
    </row>
    <row r="2">
      <c r="B2" s="2" t="inlineStr">
        <is>
          <t>Nov. 29, 2023</t>
        </is>
      </c>
      <c r="C2" s="2" t="inlineStr">
        <is>
          <t>Mar. 31, 2025</t>
        </is>
      </c>
      <c r="D2" s="2" t="inlineStr">
        <is>
          <t>Mar. 27, 2025</t>
        </is>
      </c>
      <c r="E2" s="2" t="inlineStr">
        <is>
          <t>Mar. 26, 2025</t>
        </is>
      </c>
      <c r="F2" s="2" t="inlineStr">
        <is>
          <t>Mar. 20, 2025</t>
        </is>
      </c>
      <c r="G2" s="2" t="inlineStr">
        <is>
          <t>Mar. 19, 2025</t>
        </is>
      </c>
      <c r="H2" s="2" t="inlineStr">
        <is>
          <t>Dec. 31, 2024</t>
        </is>
      </c>
      <c r="I2" s="2" t="inlineStr">
        <is>
          <t>Oct.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ercial paper, term</t>
        </is>
      </c>
      <c r="B4" s="4" t="inlineStr">
        <is>
          <t xml:space="preserve"> </t>
        </is>
      </c>
      <c r="C4" s="4" t="inlineStr">
        <is>
          <t>3 month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ercial paper outstanding</t>
        </is>
      </c>
      <c r="B5" s="4" t="inlineStr">
        <is>
          <t xml:space="preserve"> </t>
        </is>
      </c>
      <c r="C5" s="6" t="n">
        <v>775000000</v>
      </c>
      <c r="D5" s="4" t="inlineStr">
        <is>
          <t xml:space="preserve"> </t>
        </is>
      </c>
      <c r="E5" s="4" t="inlineStr">
        <is>
          <t xml:space="preserve"> </t>
        </is>
      </c>
      <c r="F5" s="4" t="inlineStr">
        <is>
          <t xml:space="preserve"> </t>
        </is>
      </c>
      <c r="G5" s="4" t="inlineStr">
        <is>
          <t xml:space="preserve"> </t>
        </is>
      </c>
      <c r="H5" s="6" t="n">
        <v>0</v>
      </c>
      <c r="I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interest rate</t>
        </is>
      </c>
      <c r="B8" s="4" t="inlineStr">
        <is>
          <t xml:space="preserve"> </t>
        </is>
      </c>
      <c r="C8" s="12" t="n">
        <v>0.046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borrowings</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Credit Facility | Syndicated Facility, Due September 30,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6" t="n">
        <v>2000000000</v>
      </c>
      <c r="G14" s="6" t="n">
        <v>1500000000</v>
      </c>
      <c r="H14" s="4" t="inlineStr">
        <is>
          <t xml:space="preserve"> </t>
        </is>
      </c>
      <c r="I14" s="6" t="n">
        <v>1500000000</v>
      </c>
    </row>
    <row r="15">
      <c r="A15" s="4" t="inlineStr">
        <is>
          <t>Commercial Pa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6" t="n">
        <v>1500000000</v>
      </c>
      <c r="C17" s="4" t="inlineStr">
        <is>
          <t xml:space="preserve"> </t>
        </is>
      </c>
      <c r="D17" s="6" t="n">
        <v>2000000000</v>
      </c>
      <c r="E17" s="6" t="n">
        <v>1500000000</v>
      </c>
      <c r="F17" s="4" t="inlineStr">
        <is>
          <t xml:space="preserve"> </t>
        </is>
      </c>
      <c r="G17" s="4" t="inlineStr">
        <is>
          <t xml:space="preserve"> </t>
        </is>
      </c>
      <c r="H17" s="4" t="inlineStr">
        <is>
          <t xml:space="preserve"> </t>
        </is>
      </c>
      <c r="I17" s="4" t="inlineStr">
        <is>
          <t xml:space="preserve"> </t>
        </is>
      </c>
    </row>
    <row r="18">
      <c r="A18" s="4" t="inlineStr">
        <is>
          <t>Commercial paper, term</t>
        </is>
      </c>
      <c r="B18" s="4" t="inlineStr">
        <is>
          <t>364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Unsecured Notes, Due February 1,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6" t="n">
        <v>5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stated percentage</t>
        </is>
      </c>
      <c r="B22" s="4" t="inlineStr">
        <is>
          <t xml:space="preserve"> </t>
        </is>
      </c>
      <c r="C22" s="12" t="n">
        <v>0.01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Income for the Pension Plans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t>
        </is>
      </c>
      <c r="B4" s="6" t="n">
        <v>1525</v>
      </c>
      <c r="C4" s="6" t="n">
        <v>1727</v>
      </c>
    </row>
    <row r="5">
      <c r="A5" s="4" t="inlineStr">
        <is>
          <t>Interest cost</t>
        </is>
      </c>
      <c r="B5" s="5" t="n">
        <v>22829</v>
      </c>
      <c r="C5" s="5" t="n">
        <v>25365</v>
      </c>
    </row>
    <row r="6">
      <c r="A6" s="4" t="inlineStr">
        <is>
          <t>Expected return on plan assets</t>
        </is>
      </c>
      <c r="B6" s="5" t="n">
        <v>-29083</v>
      </c>
      <c r="C6" s="5" t="n">
        <v>-44404</v>
      </c>
    </row>
    <row r="7">
      <c r="A7" s="4" t="inlineStr">
        <is>
          <t>Amortization of prior service cost</t>
        </is>
      </c>
      <c r="B7" s="5" t="n">
        <v>285</v>
      </c>
      <c r="C7" s="5" t="n">
        <v>281</v>
      </c>
    </row>
    <row r="8">
      <c r="A8" s="4" t="inlineStr">
        <is>
          <t>Amortization of actuarial loss</t>
        </is>
      </c>
      <c r="B8" s="5" t="n">
        <v>4622</v>
      </c>
      <c r="C8" s="5" t="n">
        <v>3567</v>
      </c>
    </row>
    <row r="9">
      <c r="A9" s="4" t="inlineStr">
        <is>
          <t>Net periodic loss (income)</t>
        </is>
      </c>
      <c r="B9" s="6" t="n">
        <v>178</v>
      </c>
      <c r="C9" s="6" t="n">
        <v>-1346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quisitions - Additional Information (Details) - USD ($)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Payments to acquire businesses, net</t>
        </is>
      </c>
      <c r="B4" s="6" t="n">
        <v>152</v>
      </c>
      <c r="C4" s="6" t="n">
        <v>132</v>
      </c>
    </row>
    <row r="5">
      <c r="A5" s="4" t="inlineStr">
        <is>
          <t>Other intangible assets and goodwill</t>
        </is>
      </c>
      <c r="B5" s="6" t="n">
        <v>94</v>
      </c>
      <c r="C5" s="4" t="inlineStr">
        <is>
          <t xml:space="preserve"> </t>
        </is>
      </c>
    </row>
    <row r="6">
      <c r="A6" s="4" t="inlineStr">
        <is>
          <t>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Weighted average amortization lives (in years)</t>
        </is>
      </c>
      <c r="B8" s="4" t="inlineStr">
        <is>
          <t>20 years</t>
        </is>
      </c>
      <c r="C8" s="4" t="inlineStr">
        <is>
          <t xml:space="preserve"> </t>
        </is>
      </c>
    </row>
    <row r="9">
      <c r="A9" s="4" t="inlineStr">
        <is>
          <t>Automotiv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ro forma revenue</t>
        </is>
      </c>
      <c r="B11" s="6" t="n">
        <v>8</v>
      </c>
      <c r="C11" s="4" t="inlineStr">
        <is>
          <t xml:space="preserve"> </t>
        </is>
      </c>
    </row>
    <row r="12">
      <c r="A12" s="4" t="inlineStr">
        <is>
          <t>Automotive | Customer Relationship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angible assets</t>
        </is>
      </c>
      <c r="B14" s="5" t="n">
        <v>47</v>
      </c>
      <c r="C14" s="4" t="inlineStr">
        <is>
          <t xml:space="preserve"> </t>
        </is>
      </c>
    </row>
    <row r="15">
      <c r="A15" s="4" t="inlineStr">
        <is>
          <t>Industrial</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Pro forma revenue</t>
        </is>
      </c>
      <c r="B17" s="6" t="n">
        <v>13</v>
      </c>
      <c r="C1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by Component (Details) - USD ($) $ in Thousands</t>
        </is>
      </c>
      <c r="B1" s="2" t="inlineStr">
        <is>
          <t>3 Months Ended</t>
        </is>
      </c>
    </row>
    <row r="2">
      <c r="B2" s="2" t="inlineStr">
        <is>
          <t>Mar. 31, 2025</t>
        </is>
      </c>
      <c r="C2" s="2" t="inlineStr">
        <is>
          <t>Mar. 31, 2024</t>
        </is>
      </c>
    </row>
    <row r="3">
      <c r="A3" s="3" t="inlineStr">
        <is>
          <t>AOCI Attributable to Parent [Roll Forward]</t>
        </is>
      </c>
      <c r="B3" s="4" t="inlineStr">
        <is>
          <t xml:space="preserve"> </t>
        </is>
      </c>
      <c r="C3" s="4" t="inlineStr">
        <is>
          <t xml:space="preserve"> </t>
        </is>
      </c>
    </row>
    <row r="4">
      <c r="A4" s="4" t="inlineStr">
        <is>
          <t>Beginning balance</t>
        </is>
      </c>
      <c r="B4" s="6" t="n">
        <v>4351851</v>
      </c>
      <c r="C4" s="6" t="n">
        <v>4416985</v>
      </c>
    </row>
    <row r="5">
      <c r="A5" s="4" t="inlineStr">
        <is>
          <t>Other comprehensive income (loss) before reclassifications</t>
        </is>
      </c>
      <c r="B5" s="5" t="n">
        <v>49329</v>
      </c>
      <c r="C5" s="5" t="n">
        <v>-79920</v>
      </c>
    </row>
    <row r="6">
      <c r="A6" s="4" t="inlineStr">
        <is>
          <t>Amounts reclassified from accumulated other comprehensive loss</t>
        </is>
      </c>
      <c r="B6" s="5" t="n">
        <v>3684</v>
      </c>
      <c r="C6" s="5" t="n">
        <v>2888</v>
      </c>
    </row>
    <row r="7">
      <c r="A7" s="4" t="inlineStr">
        <is>
          <t>Other comprehensive income (loss), net of income taxes</t>
        </is>
      </c>
      <c r="B7" s="5" t="n">
        <v>53013</v>
      </c>
      <c r="C7" s="5" t="n">
        <v>-77032</v>
      </c>
    </row>
    <row r="8">
      <c r="A8" s="4" t="inlineStr">
        <is>
          <t>Ending balance</t>
        </is>
      </c>
      <c r="B8" s="5" t="n">
        <v>4464563</v>
      </c>
      <c r="C8" s="5" t="n">
        <v>4417176</v>
      </c>
    </row>
    <row r="9">
      <c r="A9" s="4" t="inlineStr">
        <is>
          <t>Pension and Other Post-Retirement Benefits</t>
        </is>
      </c>
      <c r="B9" s="4" t="inlineStr">
        <is>
          <t xml:space="preserve"> </t>
        </is>
      </c>
      <c r="C9" s="4" t="inlineStr">
        <is>
          <t xml:space="preserve"> </t>
        </is>
      </c>
    </row>
    <row r="10">
      <c r="A10" s="3" t="inlineStr">
        <is>
          <t>AOCI Attributable to Parent [Roll Forward]</t>
        </is>
      </c>
      <c r="B10" s="4" t="inlineStr">
        <is>
          <t xml:space="preserve"> </t>
        </is>
      </c>
      <c r="C10" s="4" t="inlineStr">
        <is>
          <t xml:space="preserve"> </t>
        </is>
      </c>
    </row>
    <row r="11">
      <c r="A11" s="4" t="inlineStr">
        <is>
          <t>Beginning balance</t>
        </is>
      </c>
      <c r="B11" s="5" t="n">
        <v>-581000</v>
      </c>
      <c r="C11" s="5" t="n">
        <v>-517941</v>
      </c>
    </row>
    <row r="12">
      <c r="A12" s="4" t="inlineStr">
        <is>
          <t>Other comprehensive income (loss) before reclassifications</t>
        </is>
      </c>
      <c r="B12" s="5" t="n">
        <v>0</v>
      </c>
      <c r="C12" s="5" t="n">
        <v>0</v>
      </c>
    </row>
    <row r="13">
      <c r="A13" s="4" t="inlineStr">
        <is>
          <t>Amounts reclassified from accumulated other comprehensive loss</t>
        </is>
      </c>
      <c r="B13" s="5" t="n">
        <v>3684</v>
      </c>
      <c r="C13" s="5" t="n">
        <v>2888</v>
      </c>
    </row>
    <row r="14">
      <c r="A14" s="4" t="inlineStr">
        <is>
          <t>Other comprehensive income (loss), net of income taxes</t>
        </is>
      </c>
      <c r="B14" s="5" t="n">
        <v>3684</v>
      </c>
      <c r="C14" s="5" t="n">
        <v>2888</v>
      </c>
    </row>
    <row r="15">
      <c r="A15" s="4" t="inlineStr">
        <is>
          <t>Ending balance</t>
        </is>
      </c>
      <c r="B15" s="5" t="n">
        <v>-577316</v>
      </c>
      <c r="C15" s="5" t="n">
        <v>-515053</v>
      </c>
    </row>
    <row r="16">
      <c r="A16" s="4" t="inlineStr">
        <is>
          <t>Foreign Currency Translation</t>
        </is>
      </c>
      <c r="B16" s="4" t="inlineStr">
        <is>
          <t xml:space="preserve"> </t>
        </is>
      </c>
      <c r="C16" s="4" t="inlineStr">
        <is>
          <t xml:space="preserve"> </t>
        </is>
      </c>
    </row>
    <row r="17">
      <c r="A17" s="3" t="inlineStr">
        <is>
          <t>AOCI Attributable to Parent [Roll Forward]</t>
        </is>
      </c>
      <c r="B17" s="4" t="inlineStr">
        <is>
          <t xml:space="preserve"> </t>
        </is>
      </c>
      <c r="C17" s="4" t="inlineStr">
        <is>
          <t xml:space="preserve"> </t>
        </is>
      </c>
    </row>
    <row r="18">
      <c r="A18" s="4" t="inlineStr">
        <is>
          <t>Beginning balance</t>
        </is>
      </c>
      <c r="B18" s="5" t="n">
        <v>-680743</v>
      </c>
      <c r="C18" s="5" t="n">
        <v>-458931</v>
      </c>
    </row>
    <row r="19">
      <c r="A19" s="4" t="inlineStr">
        <is>
          <t>Other comprehensive income (loss) before reclassifications</t>
        </is>
      </c>
      <c r="B19" s="5" t="n">
        <v>49329</v>
      </c>
      <c r="C19" s="5" t="n">
        <v>-79920</v>
      </c>
    </row>
    <row r="20">
      <c r="A20" s="4" t="inlineStr">
        <is>
          <t>Amounts reclassified from accumulated other comprehensive loss</t>
        </is>
      </c>
      <c r="B20" s="5" t="n">
        <v>0</v>
      </c>
      <c r="C20" s="5" t="n">
        <v>0</v>
      </c>
    </row>
    <row r="21">
      <c r="A21" s="4" t="inlineStr">
        <is>
          <t>Other comprehensive income (loss), net of income taxes</t>
        </is>
      </c>
      <c r="B21" s="5" t="n">
        <v>49329</v>
      </c>
      <c r="C21" s="5" t="n">
        <v>-79920</v>
      </c>
    </row>
    <row r="22">
      <c r="A22" s="4" t="inlineStr">
        <is>
          <t>Ending balance</t>
        </is>
      </c>
      <c r="B22" s="5" t="n">
        <v>-631414</v>
      </c>
      <c r="C22" s="5" t="n">
        <v>-538851</v>
      </c>
    </row>
    <row r="23">
      <c r="A23" s="4" t="inlineStr">
        <is>
          <t>Total</t>
        </is>
      </c>
      <c r="B23" s="4" t="inlineStr">
        <is>
          <t xml:space="preserve"> </t>
        </is>
      </c>
      <c r="C23" s="4" t="inlineStr">
        <is>
          <t xml:space="preserve"> </t>
        </is>
      </c>
    </row>
    <row r="24">
      <c r="A24" s="3" t="inlineStr">
        <is>
          <t>AOCI Attributable to Parent [Roll Forward]</t>
        </is>
      </c>
      <c r="B24" s="4" t="inlineStr">
        <is>
          <t xml:space="preserve"> </t>
        </is>
      </c>
      <c r="C24" s="4" t="inlineStr">
        <is>
          <t xml:space="preserve"> </t>
        </is>
      </c>
    </row>
    <row r="25">
      <c r="A25" s="4" t="inlineStr">
        <is>
          <t>Beginning balance</t>
        </is>
      </c>
      <c r="B25" s="5" t="n">
        <v>-1261743</v>
      </c>
      <c r="C25" s="5" t="n">
        <v>-976872</v>
      </c>
    </row>
    <row r="26">
      <c r="A26" s="4" t="inlineStr">
        <is>
          <t>Ending balance</t>
        </is>
      </c>
      <c r="B26" s="6" t="n">
        <v>-1208730</v>
      </c>
      <c r="C26" s="6" t="n">
        <v>-105390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Commitments and Contingencies (Details) $ in Millions</t>
        </is>
      </c>
      <c r="B1" s="2" t="inlineStr">
        <is>
          <t>Mar. 31, 2025 USD ($) lawsuit</t>
        </is>
      </c>
      <c r="C1" s="2" t="inlineStr">
        <is>
          <t>Dec. 31, 2024 USD ($)</t>
        </is>
      </c>
    </row>
    <row r="2">
      <c r="A2" s="3" t="inlineStr">
        <is>
          <t>Loss Contingencies [Line Items]</t>
        </is>
      </c>
      <c r="B2" s="4" t="inlineStr">
        <is>
          <t xml:space="preserve"> </t>
        </is>
      </c>
      <c r="C2" s="4" t="inlineStr">
        <is>
          <t xml:space="preserve"> </t>
        </is>
      </c>
    </row>
    <row r="3">
      <c r="A3" s="4" t="inlineStr">
        <is>
          <t>Undiscounted product liability</t>
        </is>
      </c>
      <c r="B3" s="6" t="n">
        <v>329</v>
      </c>
      <c r="C3" s="6" t="n">
        <v>336</v>
      </c>
    </row>
    <row r="4">
      <c r="A4" s="4" t="inlineStr">
        <is>
          <t>Pending Litiga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surance recoveries</t>
        </is>
      </c>
      <c r="B6" s="5" t="n">
        <v>42</v>
      </c>
      <c r="C6" s="5" t="n">
        <v>44</v>
      </c>
    </row>
    <row r="7">
      <c r="A7" s="4" t="inlineStr">
        <is>
          <t>Min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discounted product liability</t>
        </is>
      </c>
      <c r="B9" s="5" t="n">
        <v>218</v>
      </c>
      <c r="C9" s="5" t="n">
        <v>219</v>
      </c>
    </row>
    <row r="10">
      <c r="A10" s="4" t="inlineStr">
        <is>
          <t>Max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discounted product liability</t>
        </is>
      </c>
      <c r="B12" s="6" t="n">
        <v>311</v>
      </c>
      <c r="C12" s="5" t="n">
        <v>313</v>
      </c>
    </row>
    <row r="13">
      <c r="A13" s="4" t="inlineStr">
        <is>
          <t>Product Liability</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Number of pending claims | lawsuit</t>
        </is>
      </c>
      <c r="B15" s="5" t="n">
        <v>2814</v>
      </c>
      <c r="C15" s="4" t="inlineStr">
        <is>
          <t xml:space="preserve"> </t>
        </is>
      </c>
    </row>
    <row r="16">
      <c r="A16" s="4" t="inlineStr">
        <is>
          <t>Undiscounted product liability</t>
        </is>
      </c>
      <c r="B16" s="6" t="n">
        <v>252</v>
      </c>
      <c r="C16" s="6" t="n">
        <v>256</v>
      </c>
    </row>
    <row r="17">
      <c r="A17" s="4" t="inlineStr">
        <is>
          <t>Product liability accrual discount rate (in percent)</t>
        </is>
      </c>
      <c r="B17" s="12" t="n">
        <v>0.0423</v>
      </c>
      <c r="C17" s="12" t="n">
        <v>0.04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Additional Information (Details) - USD ($) $ in Millions</t>
        </is>
      </c>
      <c r="B1" s="2" t="inlineStr">
        <is>
          <t>3 Months Ended</t>
        </is>
      </c>
    </row>
    <row r="2">
      <c r="B2" s="2" t="inlineStr">
        <is>
          <t>Mar. 31, 2025</t>
        </is>
      </c>
      <c r="C2" s="2" t="inlineStr">
        <is>
          <t>Mar. 31, 2024</t>
        </is>
      </c>
    </row>
    <row r="3">
      <c r="A3" s="4" t="inlineStr">
        <is>
          <t>Global Restructuring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and other costs incurred</t>
        </is>
      </c>
      <c r="B5" s="6" t="n">
        <v>55</v>
      </c>
      <c r="C5" s="6" t="n">
        <v>83</v>
      </c>
    </row>
    <row r="6">
      <c r="A6" s="4" t="inlineStr">
        <is>
          <t>Global Restructuring Plan | Minimum</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cted total restructuring costs</t>
        </is>
      </c>
      <c r="B8" s="5" t="n">
        <v>370</v>
      </c>
      <c r="C8" s="4" t="inlineStr">
        <is>
          <t xml:space="preserve"> </t>
        </is>
      </c>
    </row>
    <row r="9">
      <c r="A9" s="4" t="inlineStr">
        <is>
          <t>Global Restructuring Plan 2025</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Expected total restructuring costs</t>
        </is>
      </c>
      <c r="B11" s="5" t="n">
        <v>180</v>
      </c>
      <c r="C11" s="4" t="inlineStr">
        <is>
          <t xml:space="preserve"> </t>
        </is>
      </c>
    </row>
    <row r="12">
      <c r="A12" s="4" t="inlineStr">
        <is>
          <t>Global Restructuring Plan 2025 | Maximum</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Expected total restructuring costs</t>
        </is>
      </c>
      <c r="B14" s="6" t="n">
        <v>400</v>
      </c>
      <c r="C1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Rollforward of Restructuring Liability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and other costs</t>
        </is>
      </c>
      <c r="B4" s="6" t="n">
        <v>54770</v>
      </c>
      <c r="C4" s="6" t="n">
        <v>83042</v>
      </c>
    </row>
    <row r="5">
      <c r="A5" s="4" t="inlineStr">
        <is>
          <t>Global Restructuring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 liability</t>
        </is>
      </c>
      <c r="B7" s="5" t="n">
        <v>24756</v>
      </c>
      <c r="C7" s="5" t="n">
        <v>0</v>
      </c>
    </row>
    <row r="8">
      <c r="A8" s="4" t="inlineStr">
        <is>
          <t>Restructuring and other costs</t>
        </is>
      </c>
      <c r="B8" s="5" t="n">
        <v>54770</v>
      </c>
      <c r="C8" s="5" t="n">
        <v>83042</v>
      </c>
    </row>
    <row r="9">
      <c r="A9" s="4" t="inlineStr">
        <is>
          <t>Cash payments</t>
        </is>
      </c>
      <c r="B9" s="5" t="n">
        <v>-45324</v>
      </c>
      <c r="C9" s="5" t="n">
        <v>-20054</v>
      </c>
    </row>
    <row r="10">
      <c r="A10" s="4" t="inlineStr">
        <is>
          <t>Non-cash charges</t>
        </is>
      </c>
      <c r="B10" s="5" t="n">
        <v>-4760</v>
      </c>
      <c r="C10" s="5" t="n">
        <v>-6916</v>
      </c>
    </row>
    <row r="11">
      <c r="A11" s="4" t="inlineStr">
        <is>
          <t>Translation</t>
        </is>
      </c>
      <c r="B11" s="5" t="n">
        <v>558</v>
      </c>
      <c r="C11" s="5" t="n">
        <v>-25</v>
      </c>
    </row>
    <row r="12">
      <c r="A12" s="4" t="inlineStr">
        <is>
          <t>Ending Balance, liability</t>
        </is>
      </c>
      <c r="B12" s="5" t="n">
        <v>30000</v>
      </c>
      <c r="C12" s="5" t="n">
        <v>56047</v>
      </c>
    </row>
    <row r="13">
      <c r="A13" s="4" t="inlineStr">
        <is>
          <t>Severance and other employee costs | Global Restructuring Plan</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Beginning balance, liability</t>
        </is>
      </c>
      <c r="B15" s="5" t="n">
        <v>23830</v>
      </c>
      <c r="C15" s="5" t="n">
        <v>0</v>
      </c>
    </row>
    <row r="16">
      <c r="A16" s="4" t="inlineStr">
        <is>
          <t>Restructuring and other costs</t>
        </is>
      </c>
      <c r="B16" s="5" t="n">
        <v>21131</v>
      </c>
      <c r="C16" s="5" t="n">
        <v>61624</v>
      </c>
    </row>
    <row r="17">
      <c r="A17" s="4" t="inlineStr">
        <is>
          <t>Cash payments</t>
        </is>
      </c>
      <c r="B17" s="5" t="n">
        <v>-16270</v>
      </c>
      <c r="C17" s="5" t="n">
        <v>-7036</v>
      </c>
    </row>
    <row r="18">
      <c r="A18" s="4" t="inlineStr">
        <is>
          <t>Non-cash charges</t>
        </is>
      </c>
      <c r="B18" s="5" t="n">
        <v>0</v>
      </c>
      <c r="C18" s="5" t="n">
        <v>1339</v>
      </c>
    </row>
    <row r="19">
      <c r="A19" s="4" t="inlineStr">
        <is>
          <t>Translation</t>
        </is>
      </c>
      <c r="B19" s="5" t="n">
        <v>517</v>
      </c>
      <c r="C19" s="5" t="n">
        <v>-25</v>
      </c>
    </row>
    <row r="20">
      <c r="A20" s="4" t="inlineStr">
        <is>
          <t>Ending Balance, liability</t>
        </is>
      </c>
      <c r="B20" s="5" t="n">
        <v>29208</v>
      </c>
      <c r="C20" s="5" t="n">
        <v>55902</v>
      </c>
    </row>
    <row r="21">
      <c r="A21" s="4" t="inlineStr">
        <is>
          <t>Other Restructuring Costs | Global Restructuring Plan</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Beginning balance, liability</t>
        </is>
      </c>
      <c r="B23" s="5" t="n">
        <v>926</v>
      </c>
      <c r="C23" s="5" t="n">
        <v>0</v>
      </c>
    </row>
    <row r="24">
      <c r="A24" s="4" t="inlineStr">
        <is>
          <t>Restructuring and other costs</t>
        </is>
      </c>
      <c r="B24" s="5" t="n">
        <v>33639</v>
      </c>
      <c r="C24" s="5" t="n">
        <v>21418</v>
      </c>
    </row>
    <row r="25">
      <c r="A25" s="4" t="inlineStr">
        <is>
          <t>Cash payments</t>
        </is>
      </c>
      <c r="B25" s="5" t="n">
        <v>-29054</v>
      </c>
      <c r="C25" s="5" t="n">
        <v>-13018</v>
      </c>
    </row>
    <row r="26">
      <c r="A26" s="4" t="inlineStr">
        <is>
          <t>Non-cash charges</t>
        </is>
      </c>
      <c r="B26" s="5" t="n">
        <v>-4760</v>
      </c>
      <c r="C26" s="5" t="n">
        <v>-8255</v>
      </c>
    </row>
    <row r="27">
      <c r="A27" s="4" t="inlineStr">
        <is>
          <t>Translation</t>
        </is>
      </c>
      <c r="B27" s="5" t="n">
        <v>41</v>
      </c>
      <c r="C27" s="5" t="n">
        <v>0</v>
      </c>
    </row>
    <row r="28">
      <c r="A28" s="4" t="inlineStr">
        <is>
          <t>Ending Balance, liability</t>
        </is>
      </c>
      <c r="B28" s="6" t="n">
        <v>792</v>
      </c>
      <c r="C28" s="6" t="n">
        <v>14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94392</v>
      </c>
      <c r="C4" s="6" t="n">
        <v>248894</v>
      </c>
    </row>
    <row r="5">
      <c r="A5" s="3" t="inlineStr">
        <is>
          <t>Other comprehensive income (loss), net of income taxes:</t>
        </is>
      </c>
      <c r="B5" s="4" t="inlineStr">
        <is>
          <t xml:space="preserve"> </t>
        </is>
      </c>
      <c r="C5" s="4" t="inlineStr">
        <is>
          <t xml:space="preserve"> </t>
        </is>
      </c>
    </row>
    <row r="6">
      <c r="A6" s="4" t="inlineStr">
        <is>
          <t>Foreign currency translation adjustments</t>
        </is>
      </c>
      <c r="B6" s="5" t="n">
        <v>49329</v>
      </c>
      <c r="C6" s="5" t="n">
        <v>-79920</v>
      </c>
    </row>
    <row r="7">
      <c r="A7" s="4" t="inlineStr">
        <is>
          <t>Pension and postretirement benefit adjustments, net of income taxes in 2025 — $1,327; 2024 — $1,063</t>
        </is>
      </c>
      <c r="B7" s="5" t="n">
        <v>3684</v>
      </c>
      <c r="C7" s="5" t="n">
        <v>2888</v>
      </c>
    </row>
    <row r="8">
      <c r="A8" s="4" t="inlineStr">
        <is>
          <t>Other comprehensive income (loss), net of income taxes</t>
        </is>
      </c>
      <c r="B8" s="5" t="n">
        <v>53013</v>
      </c>
      <c r="C8" s="5" t="n">
        <v>-77032</v>
      </c>
    </row>
    <row r="9">
      <c r="A9" s="4" t="inlineStr">
        <is>
          <t>Comprehensive income</t>
        </is>
      </c>
      <c r="B9" s="6" t="n">
        <v>247405</v>
      </c>
      <c r="C9" s="6" t="n">
        <v>17186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Pension and postretirement benefit adjustments, tax</t>
        </is>
      </c>
      <c r="B4" s="6" t="n">
        <v>-1327</v>
      </c>
      <c r="C4" s="6" t="n">
        <v>-10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 width="37" customWidth="1" min="6" max="6"/>
    <col width="18" customWidth="1" min="7" max="7"/>
    <col width="42" customWidth="1" min="8" max="8"/>
  </cols>
  <sheetData>
    <row r="1">
      <c r="A1" s="1" t="inlineStr">
        <is>
          <t>Condensed Consolidated Statements of Equity (Unaudited) - USD ($) $ in Thousands</t>
        </is>
      </c>
      <c r="B1" s="2" t="inlineStr">
        <is>
          <t>Total</t>
        </is>
      </c>
      <c r="C1" s="2" t="inlineStr">
        <is>
          <t>Total Parent Equity</t>
        </is>
      </c>
      <c r="D1" s="2" t="inlineStr">
        <is>
          <t>Common Stock</t>
        </is>
      </c>
      <c r="E1" s="2" t="inlineStr">
        <is>
          <t>Additional Paid-In Capital</t>
        </is>
      </c>
      <c r="F1" s="2" t="inlineStr">
        <is>
          <t>Accumulated Other Comprehensive Loss</t>
        </is>
      </c>
      <c r="G1" s="2" t="inlineStr">
        <is>
          <t>Retained Earnings</t>
        </is>
      </c>
      <c r="H1" s="2" t="inlineStr">
        <is>
          <t>Non-controlling Interests in Subsidiaries</t>
        </is>
      </c>
    </row>
    <row r="2">
      <c r="A2" s="4" t="inlineStr">
        <is>
          <t>Beginning balance (in shares) at Dec. 31, 2023</t>
        </is>
      </c>
      <c r="B2" s="4" t="inlineStr">
        <is>
          <t xml:space="preserve"> </t>
        </is>
      </c>
      <c r="C2" s="4" t="inlineStr">
        <is>
          <t xml:space="preserve"> </t>
        </is>
      </c>
      <c r="D2" s="5" t="n">
        <v>139567071</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4416985</v>
      </c>
      <c r="C3" s="6" t="n">
        <v>4401047</v>
      </c>
      <c r="D3" s="6" t="n">
        <v>139567</v>
      </c>
      <c r="E3" s="6" t="n">
        <v>173025</v>
      </c>
      <c r="F3" s="6" t="n">
        <v>-976872</v>
      </c>
      <c r="G3" s="6" t="n">
        <v>5065327</v>
      </c>
      <c r="H3" s="6" t="n">
        <v>159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48894</v>
      </c>
      <c r="C5" s="5" t="n">
        <v>248894</v>
      </c>
      <c r="D5" s="4" t="inlineStr">
        <is>
          <t xml:space="preserve"> </t>
        </is>
      </c>
      <c r="E5" s="4" t="inlineStr">
        <is>
          <t xml:space="preserve"> </t>
        </is>
      </c>
      <c r="F5" s="4" t="inlineStr">
        <is>
          <t xml:space="preserve"> </t>
        </is>
      </c>
      <c r="G5" s="5" t="n">
        <v>248894</v>
      </c>
      <c r="H5" s="4" t="inlineStr">
        <is>
          <t xml:space="preserve"> </t>
        </is>
      </c>
    </row>
    <row r="6">
      <c r="A6" s="4" t="inlineStr">
        <is>
          <t>Other comprehensive (loss) income, net of tax</t>
        </is>
      </c>
      <c r="B6" s="5" t="n">
        <v>-77032</v>
      </c>
      <c r="C6" s="5" t="n">
        <v>-77032</v>
      </c>
      <c r="D6" s="4" t="inlineStr">
        <is>
          <t xml:space="preserve"> </t>
        </is>
      </c>
      <c r="E6" s="4" t="inlineStr">
        <is>
          <t xml:space="preserve"> </t>
        </is>
      </c>
      <c r="F6" s="5" t="n">
        <v>-77032</v>
      </c>
      <c r="G6" s="4" t="inlineStr">
        <is>
          <t xml:space="preserve"> </t>
        </is>
      </c>
      <c r="H6" s="4" t="inlineStr">
        <is>
          <t xml:space="preserve"> </t>
        </is>
      </c>
    </row>
    <row r="7">
      <c r="A7" s="4" t="inlineStr">
        <is>
          <t>Cash dividends declared</t>
        </is>
      </c>
      <c r="B7" s="5" t="n">
        <v>-139385</v>
      </c>
      <c r="C7" s="5" t="n">
        <v>-139385</v>
      </c>
      <c r="D7" s="4" t="inlineStr">
        <is>
          <t xml:space="preserve"> </t>
        </is>
      </c>
      <c r="E7" s="4" t="inlineStr">
        <is>
          <t xml:space="preserve"> </t>
        </is>
      </c>
      <c r="F7" s="4" t="inlineStr">
        <is>
          <t xml:space="preserve"> </t>
        </is>
      </c>
      <c r="G7" s="5" t="n">
        <v>-139385</v>
      </c>
      <c r="H7" s="4" t="inlineStr">
        <is>
          <t xml:space="preserve"> </t>
        </is>
      </c>
    </row>
    <row r="8">
      <c r="A8" s="4" t="inlineStr">
        <is>
          <t>Shares issued from employee incentive plans (in shares)</t>
        </is>
      </c>
      <c r="B8" s="4" t="inlineStr">
        <is>
          <t xml:space="preserve"> </t>
        </is>
      </c>
      <c r="C8" s="4" t="inlineStr">
        <is>
          <t xml:space="preserve"> </t>
        </is>
      </c>
      <c r="D8" s="5" t="n">
        <v>28811</v>
      </c>
      <c r="E8" s="4" t="inlineStr">
        <is>
          <t xml:space="preserve"> </t>
        </is>
      </c>
      <c r="F8" s="4" t="inlineStr">
        <is>
          <t xml:space="preserve"> </t>
        </is>
      </c>
      <c r="G8" s="4" t="inlineStr">
        <is>
          <t xml:space="preserve"> </t>
        </is>
      </c>
      <c r="H8" s="4" t="inlineStr">
        <is>
          <t xml:space="preserve"> </t>
        </is>
      </c>
    </row>
    <row r="9">
      <c r="A9" s="4" t="inlineStr">
        <is>
          <t>Shares issued from employee incentive plans</t>
        </is>
      </c>
      <c r="B9" s="5" t="n">
        <v>-2211</v>
      </c>
      <c r="C9" s="5" t="n">
        <v>-2211</v>
      </c>
      <c r="D9" s="6" t="n">
        <v>29</v>
      </c>
      <c r="E9" s="5" t="n">
        <v>-2240</v>
      </c>
      <c r="F9" s="4" t="inlineStr">
        <is>
          <t xml:space="preserve"> </t>
        </is>
      </c>
      <c r="G9" s="4" t="inlineStr">
        <is>
          <t xml:space="preserve"> </t>
        </is>
      </c>
      <c r="H9" s="4" t="inlineStr">
        <is>
          <t xml:space="preserve"> </t>
        </is>
      </c>
    </row>
    <row r="10">
      <c r="A10" s="4" t="inlineStr">
        <is>
          <t>Share-based compensation</t>
        </is>
      </c>
      <c r="B10" s="5" t="n">
        <v>8564</v>
      </c>
      <c r="C10" s="5" t="n">
        <v>8564</v>
      </c>
      <c r="D10" s="4" t="inlineStr">
        <is>
          <t xml:space="preserve"> </t>
        </is>
      </c>
      <c r="E10" s="5" t="n">
        <v>8564</v>
      </c>
      <c r="F10" s="4" t="inlineStr">
        <is>
          <t xml:space="preserve"> </t>
        </is>
      </c>
      <c r="G10" s="4" t="inlineStr">
        <is>
          <t xml:space="preserve"> </t>
        </is>
      </c>
      <c r="H10" s="4" t="inlineStr">
        <is>
          <t xml:space="preserve"> </t>
        </is>
      </c>
    </row>
    <row r="11">
      <c r="A11" s="4" t="inlineStr">
        <is>
          <t>Purchase of stock (in shares)</t>
        </is>
      </c>
      <c r="B11" s="4" t="inlineStr">
        <is>
          <t xml:space="preserve"> </t>
        </is>
      </c>
      <c r="C11" s="4" t="inlineStr">
        <is>
          <t xml:space="preserve"> </t>
        </is>
      </c>
      <c r="D11" s="5" t="n">
        <v>-260540</v>
      </c>
      <c r="E11" s="4" t="inlineStr">
        <is>
          <t xml:space="preserve"> </t>
        </is>
      </c>
      <c r="F11" s="4" t="inlineStr">
        <is>
          <t xml:space="preserve"> </t>
        </is>
      </c>
      <c r="G11" s="4" t="inlineStr">
        <is>
          <t xml:space="preserve"> </t>
        </is>
      </c>
      <c r="H11" s="4" t="inlineStr">
        <is>
          <t xml:space="preserve"> </t>
        </is>
      </c>
    </row>
    <row r="12">
      <c r="A12" s="4" t="inlineStr">
        <is>
          <t>Purchase of stock</t>
        </is>
      </c>
      <c r="B12" s="5" t="n">
        <v>-37500</v>
      </c>
      <c r="C12" s="5" t="n">
        <v>-37500</v>
      </c>
      <c r="D12" s="6" t="n">
        <v>-261</v>
      </c>
      <c r="E12" s="4" t="inlineStr">
        <is>
          <t xml:space="preserve"> </t>
        </is>
      </c>
      <c r="F12" s="4" t="inlineStr">
        <is>
          <t xml:space="preserve"> </t>
        </is>
      </c>
      <c r="G12" s="5" t="n">
        <v>-37239</v>
      </c>
      <c r="H12" s="4" t="inlineStr">
        <is>
          <t xml:space="preserve"> </t>
        </is>
      </c>
    </row>
    <row r="13">
      <c r="A13" s="4" t="inlineStr">
        <is>
          <t>Noncontrolling interest activities</t>
        </is>
      </c>
      <c r="B13" s="5" t="n">
        <v>-1139</v>
      </c>
      <c r="C13" s="4" t="inlineStr">
        <is>
          <t xml:space="preserve"> </t>
        </is>
      </c>
      <c r="D13" s="4" t="inlineStr">
        <is>
          <t xml:space="preserve"> </t>
        </is>
      </c>
      <c r="E13" s="4" t="inlineStr">
        <is>
          <t xml:space="preserve"> </t>
        </is>
      </c>
      <c r="F13" s="4" t="inlineStr">
        <is>
          <t xml:space="preserve"> </t>
        </is>
      </c>
      <c r="G13" s="4" t="inlineStr">
        <is>
          <t xml:space="preserve"> </t>
        </is>
      </c>
      <c r="H13" s="5" t="n">
        <v>-1139</v>
      </c>
    </row>
    <row r="14">
      <c r="A14" s="4" t="inlineStr">
        <is>
          <t>Ending balance (in shares) at Mar. 31, 2024</t>
        </is>
      </c>
      <c r="B14" s="4" t="inlineStr">
        <is>
          <t xml:space="preserve"> </t>
        </is>
      </c>
      <c r="C14" s="4" t="inlineStr">
        <is>
          <t xml:space="preserve"> </t>
        </is>
      </c>
      <c r="D14" s="5" t="n">
        <v>139335342</v>
      </c>
      <c r="E14" s="4" t="inlineStr">
        <is>
          <t xml:space="preserve"> </t>
        </is>
      </c>
      <c r="F14" s="4" t="inlineStr">
        <is>
          <t xml:space="preserve"> </t>
        </is>
      </c>
      <c r="G14" s="4" t="inlineStr">
        <is>
          <t xml:space="preserve"> </t>
        </is>
      </c>
      <c r="H14" s="4" t="inlineStr">
        <is>
          <t xml:space="preserve"> </t>
        </is>
      </c>
    </row>
    <row r="15">
      <c r="A15" s="4" t="inlineStr">
        <is>
          <t>Ending balance at Mar. 31, 2024</t>
        </is>
      </c>
      <c r="B15" s="6" t="n">
        <v>4417176</v>
      </c>
      <c r="C15" s="5" t="n">
        <v>4402377</v>
      </c>
      <c r="D15" s="6" t="n">
        <v>139335</v>
      </c>
      <c r="E15" s="5" t="n">
        <v>179349</v>
      </c>
      <c r="F15" s="5" t="n">
        <v>-1053904</v>
      </c>
      <c r="G15" s="5" t="n">
        <v>5137597</v>
      </c>
      <c r="H15" s="5" t="n">
        <v>14799</v>
      </c>
    </row>
    <row r="16">
      <c r="A16" s="4" t="inlineStr">
        <is>
          <t>Beginning balance (in shares) at Dec. 31, 2024</t>
        </is>
      </c>
      <c r="B16" s="5" t="n">
        <v>138779664</v>
      </c>
      <c r="C16" s="4" t="inlineStr">
        <is>
          <t xml:space="preserve"> </t>
        </is>
      </c>
      <c r="D16" s="5" t="n">
        <v>138779664</v>
      </c>
      <c r="E16" s="4" t="inlineStr">
        <is>
          <t xml:space="preserve"> </t>
        </is>
      </c>
      <c r="F16" s="4" t="inlineStr">
        <is>
          <t xml:space="preserve"> </t>
        </is>
      </c>
      <c r="G16" s="4" t="inlineStr">
        <is>
          <t xml:space="preserve"> </t>
        </is>
      </c>
      <c r="H16" s="4" t="inlineStr">
        <is>
          <t xml:space="preserve"> </t>
        </is>
      </c>
    </row>
    <row r="17">
      <c r="A17" s="4" t="inlineStr">
        <is>
          <t>Beginning balance at Dec. 31, 2024</t>
        </is>
      </c>
      <c r="B17" s="6" t="n">
        <v>4351851</v>
      </c>
      <c r="C17" s="5" t="n">
        <v>4337407</v>
      </c>
      <c r="D17" s="6" t="n">
        <v>138780</v>
      </c>
      <c r="E17" s="5" t="n">
        <v>196532</v>
      </c>
      <c r="F17" s="5" t="n">
        <v>-1261743</v>
      </c>
      <c r="G17" s="5" t="n">
        <v>5263838</v>
      </c>
      <c r="H17" s="5" t="n">
        <v>1444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194392</v>
      </c>
      <c r="C19" s="5" t="n">
        <v>194392</v>
      </c>
      <c r="D19" s="4" t="inlineStr">
        <is>
          <t xml:space="preserve"> </t>
        </is>
      </c>
      <c r="E19" s="4" t="inlineStr">
        <is>
          <t xml:space="preserve"> </t>
        </is>
      </c>
      <c r="F19" s="4" t="inlineStr">
        <is>
          <t xml:space="preserve"> </t>
        </is>
      </c>
      <c r="G19" s="5" t="n">
        <v>194392</v>
      </c>
      <c r="H19" s="4" t="inlineStr">
        <is>
          <t xml:space="preserve"> </t>
        </is>
      </c>
    </row>
    <row r="20">
      <c r="A20" s="4" t="inlineStr">
        <is>
          <t>Other comprehensive (loss) income, net of tax</t>
        </is>
      </c>
      <c r="B20" s="5" t="n">
        <v>53013</v>
      </c>
      <c r="C20" s="5" t="n">
        <v>53013</v>
      </c>
      <c r="D20" s="4" t="inlineStr">
        <is>
          <t xml:space="preserve"> </t>
        </is>
      </c>
      <c r="E20" s="4" t="inlineStr">
        <is>
          <t xml:space="preserve"> </t>
        </is>
      </c>
      <c r="F20" s="5" t="n">
        <v>53013</v>
      </c>
      <c r="G20" s="4" t="inlineStr">
        <is>
          <t xml:space="preserve"> </t>
        </is>
      </c>
      <c r="H20" s="4" t="inlineStr">
        <is>
          <t xml:space="preserve"> </t>
        </is>
      </c>
    </row>
    <row r="21">
      <c r="A21" s="4" t="inlineStr">
        <is>
          <t>Cash dividends declared</t>
        </is>
      </c>
      <c r="B21" s="5" t="n">
        <v>-142951</v>
      </c>
      <c r="C21" s="5" t="n">
        <v>-142951</v>
      </c>
      <c r="D21" s="4" t="inlineStr">
        <is>
          <t xml:space="preserve"> </t>
        </is>
      </c>
      <c r="E21" s="4" t="inlineStr">
        <is>
          <t xml:space="preserve"> </t>
        </is>
      </c>
      <c r="F21" s="4" t="inlineStr">
        <is>
          <t xml:space="preserve"> </t>
        </is>
      </c>
      <c r="G21" s="5" t="n">
        <v>-142951</v>
      </c>
      <c r="H21" s="4" t="inlineStr">
        <is>
          <t xml:space="preserve"> </t>
        </is>
      </c>
    </row>
    <row r="22">
      <c r="A22" s="4" t="inlineStr">
        <is>
          <t>Shares issued from employee incentive plans (in shares)</t>
        </is>
      </c>
      <c r="B22" s="4" t="inlineStr">
        <is>
          <t xml:space="preserve"> </t>
        </is>
      </c>
      <c r="C22" s="4" t="inlineStr">
        <is>
          <t xml:space="preserve"> </t>
        </is>
      </c>
      <c r="D22" s="5" t="n">
        <v>9315</v>
      </c>
      <c r="E22" s="4" t="inlineStr">
        <is>
          <t xml:space="preserve"> </t>
        </is>
      </c>
      <c r="F22" s="4" t="inlineStr">
        <is>
          <t xml:space="preserve"> </t>
        </is>
      </c>
      <c r="G22" s="4" t="inlineStr">
        <is>
          <t xml:space="preserve"> </t>
        </is>
      </c>
      <c r="H22" s="4" t="inlineStr">
        <is>
          <t xml:space="preserve"> </t>
        </is>
      </c>
    </row>
    <row r="23">
      <c r="A23" s="4" t="inlineStr">
        <is>
          <t>Shares issued from employee incentive plans</t>
        </is>
      </c>
      <c r="B23" s="5" t="n">
        <v>-502</v>
      </c>
      <c r="C23" s="5" t="n">
        <v>-502</v>
      </c>
      <c r="D23" s="6" t="n">
        <v>9</v>
      </c>
      <c r="E23" s="5" t="n">
        <v>-511</v>
      </c>
      <c r="F23" s="4" t="inlineStr">
        <is>
          <t xml:space="preserve"> </t>
        </is>
      </c>
      <c r="G23" s="4" t="inlineStr">
        <is>
          <t xml:space="preserve"> </t>
        </is>
      </c>
      <c r="H23" s="4" t="inlineStr">
        <is>
          <t xml:space="preserve"> </t>
        </is>
      </c>
    </row>
    <row r="24">
      <c r="A24" s="4" t="inlineStr">
        <is>
          <t>Share-based compensation</t>
        </is>
      </c>
      <c r="B24" s="5" t="n">
        <v>8574</v>
      </c>
      <c r="C24" s="5" t="n">
        <v>8574</v>
      </c>
      <c r="D24" s="4" t="inlineStr">
        <is>
          <t xml:space="preserve"> </t>
        </is>
      </c>
      <c r="E24" s="5" t="n">
        <v>8574</v>
      </c>
      <c r="F24" s="4" t="inlineStr">
        <is>
          <t xml:space="preserve"> </t>
        </is>
      </c>
      <c r="G24" s="4" t="inlineStr">
        <is>
          <t xml:space="preserve"> </t>
        </is>
      </c>
      <c r="H24" s="4" t="inlineStr">
        <is>
          <t xml:space="preserve"> </t>
        </is>
      </c>
    </row>
    <row r="25">
      <c r="A25" s="4" t="inlineStr">
        <is>
          <t>Purchase of stock</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 activities</t>
        </is>
      </c>
      <c r="B26" s="6" t="n">
        <v>186</v>
      </c>
      <c r="C26" s="4" t="inlineStr">
        <is>
          <t xml:space="preserve"> </t>
        </is>
      </c>
      <c r="D26" s="4" t="inlineStr">
        <is>
          <t xml:space="preserve"> </t>
        </is>
      </c>
      <c r="E26" s="4" t="inlineStr">
        <is>
          <t xml:space="preserve"> </t>
        </is>
      </c>
      <c r="F26" s="4" t="inlineStr">
        <is>
          <t xml:space="preserve"> </t>
        </is>
      </c>
      <c r="G26" s="4" t="inlineStr">
        <is>
          <t xml:space="preserve"> </t>
        </is>
      </c>
      <c r="H26" s="5" t="n">
        <v>186</v>
      </c>
    </row>
    <row r="27">
      <c r="A27" s="4" t="inlineStr">
        <is>
          <t>Ending balance (in shares) at Mar. 31, 2025</t>
        </is>
      </c>
      <c r="B27" s="5" t="n">
        <v>138788979</v>
      </c>
      <c r="C27" s="4" t="inlineStr">
        <is>
          <t xml:space="preserve"> </t>
        </is>
      </c>
      <c r="D27" s="5" t="n">
        <v>138788979</v>
      </c>
      <c r="E27" s="4" t="inlineStr">
        <is>
          <t xml:space="preserve"> </t>
        </is>
      </c>
      <c r="F27" s="4" t="inlineStr">
        <is>
          <t xml:space="preserve"> </t>
        </is>
      </c>
      <c r="G27" s="4" t="inlineStr">
        <is>
          <t xml:space="preserve"> </t>
        </is>
      </c>
      <c r="H27" s="4" t="inlineStr">
        <is>
          <t xml:space="preserve"> </t>
        </is>
      </c>
    </row>
    <row r="28">
      <c r="A28" s="4" t="inlineStr">
        <is>
          <t>Ending balance at Mar. 31, 2025</t>
        </is>
      </c>
      <c r="B28" s="6" t="n">
        <v>4464563</v>
      </c>
      <c r="C28" s="6" t="n">
        <v>4449933</v>
      </c>
      <c r="D28" s="6" t="n">
        <v>138789</v>
      </c>
      <c r="E28" s="6" t="n">
        <v>204595</v>
      </c>
      <c r="F28" s="6" t="n">
        <v>-1208730</v>
      </c>
      <c r="G28" s="6" t="n">
        <v>5315279</v>
      </c>
      <c r="H28" s="6" t="n">
        <v>146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per share (usd per share)</t>
        </is>
      </c>
      <c r="B4" s="8" t="n">
        <v>1.03</v>
      </c>
      <c r="C4" s="6" t="n">
        <v>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94392</v>
      </c>
      <c r="C4" s="6" t="n">
        <v>248894</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15435</v>
      </c>
      <c r="C6" s="5" t="n">
        <v>90610</v>
      </c>
    </row>
    <row r="7">
      <c r="A7" s="4" t="inlineStr">
        <is>
          <t>Share-based compensation</t>
        </is>
      </c>
      <c r="B7" s="5" t="n">
        <v>8574</v>
      </c>
      <c r="C7" s="5" t="n">
        <v>8564</v>
      </c>
    </row>
    <row r="8">
      <c r="A8" s="4" t="inlineStr">
        <is>
          <t>Excess tax benefits from share-based compensation</t>
        </is>
      </c>
      <c r="B8" s="5" t="n">
        <v>-182</v>
      </c>
      <c r="C8" s="5" t="n">
        <v>-3461</v>
      </c>
    </row>
    <row r="9">
      <c r="A9" s="4" t="inlineStr">
        <is>
          <t>Other operating activities, including changes in operating assets and liabilities</t>
        </is>
      </c>
      <c r="B9" s="5" t="n">
        <v>-359046</v>
      </c>
      <c r="C9" s="5" t="n">
        <v>-26301</v>
      </c>
    </row>
    <row r="10">
      <c r="A10" s="4" t="inlineStr">
        <is>
          <t>Net cash (used in) provided by operating activities</t>
        </is>
      </c>
      <c r="B10" s="5" t="n">
        <v>-40827</v>
      </c>
      <c r="C10" s="5" t="n">
        <v>318306</v>
      </c>
    </row>
    <row r="11">
      <c r="A11" s="3" t="inlineStr">
        <is>
          <t>Investing activities:</t>
        </is>
      </c>
      <c r="B11" s="4" t="inlineStr">
        <is>
          <t xml:space="preserve"> </t>
        </is>
      </c>
      <c r="C11" s="4" t="inlineStr">
        <is>
          <t xml:space="preserve"> </t>
        </is>
      </c>
    </row>
    <row r="12">
      <c r="A12" s="4" t="inlineStr">
        <is>
          <t>Purchases of property, plant and equipment</t>
        </is>
      </c>
      <c r="B12" s="5" t="n">
        <v>-119840</v>
      </c>
      <c r="C12" s="5" t="n">
        <v>-115690</v>
      </c>
    </row>
    <row r="13">
      <c r="A13" s="4" t="inlineStr">
        <is>
          <t>Proceeds from sale of property, plant and equipment</t>
        </is>
      </c>
      <c r="B13" s="5" t="n">
        <v>15814</v>
      </c>
      <c r="C13" s="5" t="n">
        <v>68462</v>
      </c>
    </row>
    <row r="14">
      <c r="A14" s="4" t="inlineStr">
        <is>
          <t>Acquisitions of businesses</t>
        </is>
      </c>
      <c r="B14" s="5" t="n">
        <v>-74127</v>
      </c>
      <c r="C14" s="5" t="n">
        <v>-134677</v>
      </c>
    </row>
    <row r="15">
      <c r="A15" s="4" t="inlineStr">
        <is>
          <t>Proceeds from divestitures of businesses</t>
        </is>
      </c>
      <c r="B15" s="5" t="n">
        <v>0</v>
      </c>
      <c r="C15" s="5" t="n">
        <v>3381</v>
      </c>
    </row>
    <row r="16">
      <c r="A16" s="4" t="inlineStr">
        <is>
          <t>Other investing activities</t>
        </is>
      </c>
      <c r="B16" s="5" t="n">
        <v>23335</v>
      </c>
      <c r="C16" s="5" t="n">
        <v>80</v>
      </c>
    </row>
    <row r="17">
      <c r="A17" s="4" t="inlineStr">
        <is>
          <t>Net cash used in investing activities</t>
        </is>
      </c>
      <c r="B17" s="5" t="n">
        <v>-154818</v>
      </c>
      <c r="C17" s="5" t="n">
        <v>-178444</v>
      </c>
    </row>
    <row r="18">
      <c r="A18" s="3" t="inlineStr">
        <is>
          <t>Financing activities:</t>
        </is>
      </c>
      <c r="B18" s="4" t="inlineStr">
        <is>
          <t xml:space="preserve"> </t>
        </is>
      </c>
      <c r="C18" s="4" t="inlineStr">
        <is>
          <t xml:space="preserve"> </t>
        </is>
      </c>
    </row>
    <row r="19">
      <c r="A19" s="4" t="inlineStr">
        <is>
          <t>Proceeds from debt</t>
        </is>
      </c>
      <c r="B19" s="5" t="n">
        <v>20011</v>
      </c>
      <c r="C19" s="5" t="n">
        <v>14</v>
      </c>
    </row>
    <row r="20">
      <c r="A20" s="4" t="inlineStr">
        <is>
          <t>Payments on debt</t>
        </is>
      </c>
      <c r="B20" s="5" t="n">
        <v>-522352</v>
      </c>
      <c r="C20" s="5" t="n">
        <v>-660</v>
      </c>
    </row>
    <row r="21">
      <c r="A21" s="4" t="inlineStr">
        <is>
          <t>Net proceeds of commercial paper</t>
        </is>
      </c>
      <c r="B21" s="5" t="n">
        <v>772108</v>
      </c>
      <c r="C21" s="5" t="n">
        <v>0</v>
      </c>
    </row>
    <row r="22">
      <c r="A22" s="4" t="inlineStr">
        <is>
          <t>Shares issued from employee incentive plans</t>
        </is>
      </c>
      <c r="B22" s="5" t="n">
        <v>-502</v>
      </c>
      <c r="C22" s="5" t="n">
        <v>-2211</v>
      </c>
    </row>
    <row r="23">
      <c r="A23" s="4" t="inlineStr">
        <is>
          <t>Dividends paid</t>
        </is>
      </c>
      <c r="B23" s="5" t="n">
        <v>-134355</v>
      </c>
      <c r="C23" s="5" t="n">
        <v>-132635</v>
      </c>
    </row>
    <row r="24">
      <c r="A24" s="4" t="inlineStr">
        <is>
          <t>Purchases of stock</t>
        </is>
      </c>
      <c r="B24" s="5" t="n">
        <v>0</v>
      </c>
      <c r="C24" s="5" t="n">
        <v>-37500</v>
      </c>
    </row>
    <row r="25">
      <c r="A25" s="4" t="inlineStr">
        <is>
          <t>Other financing activities</t>
        </is>
      </c>
      <c r="B25" s="5" t="n">
        <v>-6168</v>
      </c>
      <c r="C25" s="5" t="n">
        <v>-2231</v>
      </c>
    </row>
    <row r="26">
      <c r="A26" s="4" t="inlineStr">
        <is>
          <t>Net cash provided by (used in) financing activities</t>
        </is>
      </c>
      <c r="B26" s="5" t="n">
        <v>128742</v>
      </c>
      <c r="C26" s="5" t="n">
        <v>-175223</v>
      </c>
    </row>
    <row r="27">
      <c r="A27" s="4" t="inlineStr">
        <is>
          <t>Effect of exchange rate changes on cash and cash equivalents</t>
        </is>
      </c>
      <c r="B27" s="5" t="n">
        <v>7359</v>
      </c>
      <c r="C27" s="5" t="n">
        <v>-17058</v>
      </c>
    </row>
    <row r="28">
      <c r="A28" s="4" t="inlineStr">
        <is>
          <t>Net decrease in cash and cash equivalents</t>
        </is>
      </c>
      <c r="B28" s="5" t="n">
        <v>-59544</v>
      </c>
      <c r="C28" s="5" t="n">
        <v>-52419</v>
      </c>
    </row>
    <row r="29">
      <c r="A29" s="4" t="inlineStr">
        <is>
          <t>Cash and cash equivalents at beginning of period</t>
        </is>
      </c>
      <c r="B29" s="5" t="n">
        <v>479991</v>
      </c>
      <c r="C29" s="5" t="n">
        <v>1102007</v>
      </c>
    </row>
    <row r="30">
      <c r="A30" s="4" t="inlineStr">
        <is>
          <t>Cash and cash equivalents at end of period</t>
        </is>
      </c>
      <c r="B30" s="6" t="n">
        <v>420447</v>
      </c>
      <c r="C30" s="6" t="n">
        <v>104958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5:42:24Z</dcterms:created>
  <dcterms:modified xmlns:dcterms="http://purl.org/dc/terms/" xmlns:xsi="http://www.w3.org/2001/XMLSchema-instance" xsi:type="dcterms:W3CDTF">2025-04-22T15:42:26Z</dcterms:modified>
</cp:coreProperties>
</file>